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Credit Facility"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Termination Settlement"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Quarterly Dat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Business Segment Information (T" sheetId="30" state="visible" r:id="rId30"/>
    <sheet xmlns:r="http://schemas.openxmlformats.org/officeDocument/2006/relationships" name="Commitments and Contingencies (" sheetId="31" state="visible" r:id="rId31"/>
    <sheet xmlns:r="http://schemas.openxmlformats.org/officeDocument/2006/relationships" name="Quarterly Data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ies - Schedule of Inven"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Accrued Expenses - Schedule of " sheetId="43" state="visible" r:id="rId43"/>
    <sheet xmlns:r="http://schemas.openxmlformats.org/officeDocument/2006/relationships" name="Credit Facility - Additional In" sheetId="44" state="visible" r:id="rId44"/>
    <sheet xmlns:r="http://schemas.openxmlformats.org/officeDocument/2006/relationships" name="Income Taxes - Schedule of Inco" sheetId="45" state="visible" r:id="rId45"/>
    <sheet xmlns:r="http://schemas.openxmlformats.org/officeDocument/2006/relationships" name="Income Taxes - Components of In" sheetId="46" state="visible" r:id="rId46"/>
    <sheet xmlns:r="http://schemas.openxmlformats.org/officeDocument/2006/relationships" name="Income Taxes - Additional Infor" sheetId="47" state="visible" r:id="rId47"/>
    <sheet xmlns:r="http://schemas.openxmlformats.org/officeDocument/2006/relationships" name="Income Taxes - Reconciliation o" sheetId="48" state="visible" r:id="rId48"/>
    <sheet xmlns:r="http://schemas.openxmlformats.org/officeDocument/2006/relationships" name="Income Taxes - Components of To" sheetId="49" state="visible" r:id="rId49"/>
    <sheet xmlns:r="http://schemas.openxmlformats.org/officeDocument/2006/relationships" name="Income Taxes - Expiry Details o" sheetId="50" state="visible" r:id="rId50"/>
    <sheet xmlns:r="http://schemas.openxmlformats.org/officeDocument/2006/relationships" name="Income Taxes - Reconciliation51" sheetId="51" state="visible" r:id="rId51"/>
    <sheet xmlns:r="http://schemas.openxmlformats.org/officeDocument/2006/relationships" name="Stockholders' Equity - Addition" sheetId="52" state="visible" r:id="rId52"/>
    <sheet xmlns:r="http://schemas.openxmlformats.org/officeDocument/2006/relationships" name="Stockholders' Equity - Weighted" sheetId="53" state="visible" r:id="rId53"/>
    <sheet xmlns:r="http://schemas.openxmlformats.org/officeDocument/2006/relationships" name="Stockholders' Equity - Schedule" sheetId="54" state="visible" r:id="rId54"/>
    <sheet xmlns:r="http://schemas.openxmlformats.org/officeDocument/2006/relationships" name="Stockholders' Equity - Summary " sheetId="55" state="visible" r:id="rId55"/>
    <sheet xmlns:r="http://schemas.openxmlformats.org/officeDocument/2006/relationships" name="Stockholders' Equity - Schedu56" sheetId="56" state="visible" r:id="rId56"/>
    <sheet xmlns:r="http://schemas.openxmlformats.org/officeDocument/2006/relationships" name="Stockholders' Equity - Summar57" sheetId="57" state="visible" r:id="rId57"/>
    <sheet xmlns:r="http://schemas.openxmlformats.org/officeDocument/2006/relationships" name="Termination Settlement - Additi" sheetId="58" state="visible" r:id="rId58"/>
    <sheet xmlns:r="http://schemas.openxmlformats.org/officeDocument/2006/relationships" name="Business Segment Information - " sheetId="59" state="visible" r:id="rId59"/>
    <sheet xmlns:r="http://schemas.openxmlformats.org/officeDocument/2006/relationships" name="Business Segment Information 60" sheetId="60" state="visible" r:id="rId60"/>
    <sheet xmlns:r="http://schemas.openxmlformats.org/officeDocument/2006/relationships" name="Business Segment Information 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tirement Plans - Additional I" sheetId="66" state="visible" r:id="rId66"/>
    <sheet xmlns:r="http://schemas.openxmlformats.org/officeDocument/2006/relationships" name="Quarterly Data - Summary of Qua" sheetId="67" state="visible" r:id="rId67"/>
    <sheet xmlns:r="http://schemas.openxmlformats.org/officeDocument/2006/relationships" name="Quarterly Data - Summary of Q68" sheetId="68" state="visible" r:id="rId68"/>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SUR</t>
  </si>
  <si>
    <t>Entity Registrant Name</t>
  </si>
  <si>
    <t>ORASURE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Short-term investments</t>
  </si>
  <si>
    <t>Accounts receivable, net of allowance for doubtful accounts of $484 and $798</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12)</t>
  </si>
  <si>
    <t xml:space="preserve"> </t>
  </si>
  <si>
    <t>STOCKHOLDERS' EQUITY</t>
  </si>
  <si>
    <t>Preferred stock, par value $.000001, 25,000 shares authorized, none issued</t>
  </si>
  <si>
    <t>Common stock, par value $.000001, 120,000 shares authorized, 56,001 and 55,705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4</t>
  </si>
  <si>
    <t>NET REVENUES:</t>
  </si>
  <si>
    <t>Product</t>
  </si>
  <si>
    <t>Other</t>
  </si>
  <si>
    <t>Total revenue</t>
  </si>
  <si>
    <t>COST OF PRODUCTS SOLD</t>
  </si>
  <si>
    <t>Gross profit</t>
  </si>
  <si>
    <t>OPERATING EXPENSES:</t>
  </si>
  <si>
    <t>Research and development</t>
  </si>
  <si>
    <t>Sales and marketing</t>
  </si>
  <si>
    <t>General and administrative</t>
  </si>
  <si>
    <t>Gain on contract termination settlement</t>
  </si>
  <si>
    <t>Total operating expenses</t>
  </si>
  <si>
    <t>Operating income (loss)</t>
  </si>
  <si>
    <t>OTHER INCOME</t>
  </si>
  <si>
    <t>Income (loss) before income taxes</t>
  </si>
  <si>
    <t>INCOME TAX EXPENSE</t>
  </si>
  <si>
    <t>NET INCOME (LOSS)</t>
  </si>
  <si>
    <t>EARNINGS (LOSS) PER SHARE:</t>
  </si>
  <si>
    <t>BASIC</t>
  </si>
  <si>
    <t>DILUTED</t>
  </si>
  <si>
    <t>SHARES USED IN COMPUTING EARNINGS (LOSS) PER SHARE:</t>
  </si>
  <si>
    <t>Consolidated Statements of Comprehensive Income (Loss) - USD ($) $ in Thousands</t>
  </si>
  <si>
    <t>Statement of Comprehensive Income [Abstract]</t>
  </si>
  <si>
    <t>OTHER COMPREHENSIVE INCOME (LOSS)</t>
  </si>
  <si>
    <t>Currency translation adjustments</t>
  </si>
  <si>
    <t>COMPREHENSIVE INCOME (LOSS)</t>
  </si>
  <si>
    <t>Consolidated Statements of Shareholders' Equity - USD ($) shares in Thousands, $ in Thousands</t>
  </si>
  <si>
    <t>Total</t>
  </si>
  <si>
    <t>Common Stock [Member]</t>
  </si>
  <si>
    <t>Additional Paid-in Capital [Member]</t>
  </si>
  <si>
    <t>Accumulated Other Comprehensive Loss [Member]</t>
  </si>
  <si>
    <t>Accumulated Deficit [Member]</t>
  </si>
  <si>
    <t>Beginning Balance at Dec. 31, 2013</t>
  </si>
  <si>
    <t>Beginning Balance, Shares at Dec. 31, 2013</t>
  </si>
  <si>
    <t>Common stock issued upon exercise of options</t>
  </si>
  <si>
    <t>Common stock issued upon exercise of options, Shares</t>
  </si>
  <si>
    <t>Vesting of restricted stock</t>
  </si>
  <si>
    <t>Vesting of restricted stock, Shares</t>
  </si>
  <si>
    <t>Purchase and retirement of common shares</t>
  </si>
  <si>
    <t>Purchase and retirement of common shares, Shares</t>
  </si>
  <si>
    <t>Compensation cost for restricted stock</t>
  </si>
  <si>
    <t>Compensation cost for stock option grants</t>
  </si>
  <si>
    <t>Ending Balance at Dec. 31, 2014</t>
  </si>
  <si>
    <t>Ending Balance, Shares at Dec. 31, 2014</t>
  </si>
  <si>
    <t>Ending Balance at Dec. 31, 2015</t>
  </si>
  <si>
    <t>Ending Balance, Shares at Dec. 31, 2015</t>
  </si>
  <si>
    <t>Compensation cost for performance stock units</t>
  </si>
  <si>
    <t>Ending Balance at Dec. 31, 2016</t>
  </si>
  <si>
    <t>Ending Balance, Shares at Dec. 31, 2016</t>
  </si>
  <si>
    <t>Consolidated Statements of Cash Flows - USD ($) $ in Thousands</t>
  </si>
  <si>
    <t>OPERATING ACTIVITIES:</t>
  </si>
  <si>
    <t>Adjustments to reconcile net income (loss) to net cash provided by operating activities:</t>
  </si>
  <si>
    <t>Stock-based compensation</t>
  </si>
  <si>
    <t>Depreciation and amortization</t>
  </si>
  <si>
    <t>Amortization of lease incentives</t>
  </si>
  <si>
    <t>Amortization of debt issue costs</t>
  </si>
  <si>
    <t>Unrealized foreign currency (gain) loss</t>
  </si>
  <si>
    <t>Loss (gain) on sale of fixed assets</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ayments for debt issue costs</t>
  </si>
  <si>
    <t>Proceeds from exercise of stock options</t>
  </si>
  <si>
    <t>Repurchase of common stock</t>
  </si>
  <si>
    <t>Net cash (used in)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t>
  </si>
  <si>
    <t>Summary of Significant Accounting Policies</t>
  </si>
  <si>
    <t>Accounting Policies [Abstract]</t>
  </si>
  <si>
    <t>2. SUMMARY OF SIGNIFICANT ACCOUNTING POLICIES:
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16, 2015 and 2014, we paid income taxes of $1,123, $719 and
$31, respectively.
In 2016, 2015 and 2014, we recorded through the consolidated
statements of operations an increase in our allowance for doubtful
accounts of $40, $341 and $253, respectively. We had $369 in
write-offs against the allowance for doubtful accounts in 2016. We
had no material write-offs against the allowance for doubtful
accounts in 2015 and 2014.
As of December 31, 2016, 2015 and 2014, we had accruals for
purchases of property and equipment of $302, $1,256 and $217,
respectively.
Short-Term Investments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los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marke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primarily on
the estimated forecast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
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one to fifteen years.
Impairment of Long-Lived Assets
We assess the recoverability of the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performed our annual impairment assessment as of July 31,
2016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6, we believe no indicators of
impairment exist.
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sales of our OraQuick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to co-promote our
OraQuick ® ® ® ®
Under the terms of this agreement, we were eligible to receive up
to $75,000 in aggregate payments. We recognized this revenue
ratably on a monthly basis over the term of the agreement, which
was to terminate on December 31, 2019.
On June 30, 2016, we mutually agreed to terminate our
agreement with AbbVie effective December 31, 2016. Following
the termination of the agreement, AbbVie was relieved of its
co-promotion obligations, including its obligation to detail the
OraQuick ® ®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Funding received under this contract is
recorded as other revenue in our consolidated statements of
operations as the activities are being performed and the related
costs are incurred. During 2016, $616 was recognized in connection
with this grant as other revenue in our consolidated statements of
operations.
Customer Sales Returns and Allowances
We do not grant product return rights to our customers for any
product, except for our OraQuick ® ®
Deferred Revenue
We record deferred revenue when funds are received prior to the
recognition of the associated revenue. Deferred revenue as of
December 31, 2016 and 2015 includes customer prepayments of
$1,388 and $784, respectively. Deferred revenue as of 2015 also
includes $8,951 from AbbVie, which represents the excess of the
exclusivity payments received from AbbVie over the amounts earned
and recognized ratably in our consolidated statements of operations
during that period.
Customer and Vendor Concentrations
One of our customers accounted for 15% of our accounts receivable
as of December 31, 2016. We had no significant concentrations
in accounts receivable as of December 31, 2015. One of our
customers accounted for approximately 15% and 12% of our net
consolidated revenues for the years ended December 31, 2016
and 2015, respectively. We had no significant concentrations in net
consolidated revenues for the year ended December 31,
2014.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16,
2015, and 2014, we incurred $626, $623, and $6,910,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or to issue restricted stock, or
redeem performance based restricted stock units, we issue new
shares rather than purchase shares o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expense) in our consolidated
statements of operations were $(607), $1,005, and $273 for the
years ended December 31, 2016, 2015, and 2014,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and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loss) per share are
as follows:
Year ended
December 31,
2016 2015 2014
Net income (loss) $ 19,720 $ 8,167 $ (4,614 )
Weighted average number of common shares outstanding:
Basic 55,615 56,397 55,949
Dilutive effect of stock options, restricted stock, and performance
stock units 898 449
—
Diluted 56,513 56,846 55,949
Earnings (loss) per share:
Basic $ 0.35 $ 0.14 $ (0.08 )
Diluted $ 0.35 $ 0.14 $ (0.08 )
For the years ended December 31, 2016, 2015, and 2014,
outstanding common stock options and unvested restricted stock
representing 2,546, 4,314, and 6,447 shares, respectively, were
excluded from the computation of diluted earnings (loss) per share
as their inclusion would have been anti-dilutive.
Accumulated Other Comprehensive Loss
We classify items of other comprehensive loss by their nature and
disclose the accumulated balance of other comprehensive loss
separately from accumulated deficit and additional paid-in capital
in the stockholders’ equity section of our balance sheet.
Our accumulated other comprehensive loss for 2016, 2015, and 2014
consisted of foreign currency translation adjustments.
We have defined the Canadian dollar as the functional currency of
our Canadian subsidiary, DNAG, and as such, the results of its
operations are translated into U.S. dollars, which is the reporting
currency of the Company. The $1,419, $(7,791) and $(4,051) currency
translation adjustments recorded in 2016, 2015 and 2014,
respectively, are largely the result of the translation of our
Canadian operation’s financial statements into U.S.
dollars.
Fair Value of Financial Instruments
As of December 31, 2016 and 2015,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December 31, 2016 and
2015, was $83,704 and $65,509 invested in government money market
funds. These funds have investments in government securities and
are Level I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6 and
2015 was $1,980 and $1,324, respectively, and was calculated using
the quoted market price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Our available-for-sale securities as of December 31, 2016 and
2015 consisted of guaranteed investment certificates with amortized
cost and fair value of $11,160 and $7,225, respectively, and are
measured as Level 1 instruments.
In 2016, we purchased certificates of deposit (“CD”)
from a commercial bank. The CDs bear interest at an annual rate
ranging from 0.18% to 0.31% and mature monthly through
February 28, 2018. The carrying values of the CDs approximate
their fair value. These CDs serve as collateral for certain standby
letters of credit and are reported as restricted cash on the
accompanying consolidated balance sheets. Also see Note 12 –
Commitments and Contingencies.
Recent Accounting Pronouncements
In May 2014, the Financial Accounting Standards Board
(“FASB”) issued converged guidance on recognizing
revenue in contracts with customers, ASU 2014-09, Revenue from
Contracts with Customers
The FASB allows two adoption methods under ASU 2014-09. We plan to
adopt the standard using the “modified retrospective
method.” Under that method, we will apply the rules to all
contracts existing as of January 1, 2018, recognizing in
beginning retained earnings an adjustment for the cumulative
effective of the change and providing additional disclosures
comparing results to previous accounting standards.
Upon initial evaluation, we believe the key changes in the standard
that impact our revenue recognition relate to the allocation of the
transaction price to performance obligations related to our device
and lab services for drug testing. This revenue stream amounts to
less than 1% of total consolidated revenues. We continue to
evaluate the impact that the adoption of ASU 2014-09 will have on
our consolidated financial statements and related disclosures, but
do not anticipate the adoption to have a material impact on our
financial result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t>
  </si>
  <si>
    <t>Inventory Disclosure [Abstract]</t>
  </si>
  <si>
    <t>3. INVENTORIES:
December 31,
2016 2015
Raw materials $ 5,399 $ 7,895
Work in process 1,034 333
Finished goods 5,366 5,014
$ 11,799 $ 13,242</t>
  </si>
  <si>
    <t>Property and Equipment</t>
  </si>
  <si>
    <t>Property, Plant and Equipment [Abstract]</t>
  </si>
  <si>
    <t>4. PROPERTY AND EQUIPMENT:
December 31,
2016 2015
Land $ 1,118 $ 1,118
Buildings and improvements 20,179 18,549
Machinery and equipment 22,764 21,263
Computer equipment and software 8,357 7,644
Furniture and fixtures 2,113 1,584
Construction in progress 1,569 2,938
56,100 53,096
Less accumulated depreciation (36,067 ) (33,013 )
$ 20,033 $ 20,083
Depreciation expense was $3,149, $2,992, and $3,123 for 2016, 2015,
and 2014, respectively.</t>
  </si>
  <si>
    <t>Goodwill and Other Intangible Assets</t>
  </si>
  <si>
    <t>Goodwill and Intangible Assets Disclosure [Abstract]</t>
  </si>
  <si>
    <t>5. GOODWILL AND OTHER INTANGIBLE ASSETS:
The changes in goodwill are as follows:
December 31,
2016 2015
Balance as of January 1 $ 18,250 $ 21,734
Change related to foreign currency translation 543 (3,484 )
Balance as of December 31 $ 18,793 $ 18,250
Intangible assets consist of the following:
December 31, 2016
Amortization Gross Accumulated Net
Customer list 10 $ 9,321 $ (4,830 ) $ 4,491
Patents and product rights 10 5,400 (3,808 ) 1,592
Acquired technology 7 7,240 (5,279 ) 1,961
Tradename 15 3,573 (1,280 ) 2,293
$ 25,534 $ (15,197 ) $ 10,337
December 31, 2015
Amortization Gross Accumulated Net
Customer list 10 $ 9,051 $ (3,818 ) $ 5,233
Patents and product rights 10 5,400 (3,358 ) 2,042
Acquired technology 7 7,030 (4,172 ) 2,858
Tradename 15 3,469 (1,011 ) 2,458
$ 24,950 $ (12,359 ) $ 12,591
Patents and products rights are made up of the following:
December 31,
2016 2015
HIV-related $ 900 $ 900
HCV-related 4,500 4,500
5,400 5,400
Less accumulated amortization (3,808 ) (3,358 )
$ 1,592 $ 2,042
Amortization expense for 2016, 2015, and 2014 was $2,538, $2,704,
and $3,184, respectively.
Amortization expense for each of the five succeeding fiscal years
and beyond is estimated as follows:
2017 $ 2,538
2018 2,535
2019 1,570
2020 1,362
2021 1,118
Beyond 1,214
$ 10,337</t>
  </si>
  <si>
    <t>Accrued Expenses</t>
  </si>
  <si>
    <t>Payables and Accruals [Abstract]</t>
  </si>
  <si>
    <t>6. ACCRUED EXPENSES:
December 31,
2016 2015
Payroll and related benefits $ 7,685 $ 6,311
Professional Fees 982 1,014
Royalties 715 819
Other 1,932 2,268
$ 11,314 $ 10,412</t>
  </si>
  <si>
    <t>Credit Facility</t>
  </si>
  <si>
    <t>Debt Disclosure [Abstract]</t>
  </si>
  <si>
    <t>7. CREDIT FACILITY:
On September 30, 2016, we entered into a credit agreement (the
“Credit Agreement”) with a commercial bank. The Credit
Agreement provides for revolving extensions of credit in an initial
aggregate amount of up to $10,000 (inclusive of a letter of credit
sub-facility of $2,500), with an option to request, prior to the
second anniversary of the closing date, that the lender, at its
election, provide up to $5,000 of additional revolving commitments.
Obligations under the Credit Agreement are secured by a first
priority security interest in certain eligible accounts receivable,
65% of the equity of our subsidiary, DNAG, and certain related
assets. There were no borrowings under the facility from
September 30, 2016 through December 31, 2016.
Borrowings under the Credit Agreement are subject to compliance
with borrowing base limitations tied to eligibility of accounts
receivable. Interest under the Credit Agreement is payable at the
London Interbank Offered Rate for one, two, three or six-month
loans, as selected by the Company, plus 2.50% per year. The
Credit Agreement is subject to an unused line fee of
0.375% per year on the unused portion of the commitment under
the Credit Agreement during the revolving period. The maturity date
of the Credit Agreement is September 30, 2019.
In connection with the Credit Agreement, under certain
circumstances, we must comply with a minimum fixed charge coverage
ratio of 1.10 to 1.00, measured as of the last day of each fiscal
month and for the twelve-fiscal month period ending on such date.
As of December 31, 2016, we were in compliance with all
applicable covenants in the Credit Agreement.</t>
  </si>
  <si>
    <t>Income Taxes</t>
  </si>
  <si>
    <t>Income Tax Disclosure [Abstract]</t>
  </si>
  <si>
    <t>8. INCOME TAXES:
Income (loss) before income tax expense (benefit) consists of the
following:
Years Ended
December 31,
2016 2015 2014
United States $ 18,492 $ 5,302 $ (6,156 )
Canada 1,831 3,530 1,885
$ 20,323 $ 8,832 $ (4,271 )
The components of the income tax expense (benefit) are as
follows:
Years Ended
December 31,
2016 2015 2014
Current
Federal $
— $
— $
—
State 250
—
—
Canada 882 617 49
1,132 617 49
Deferred
Federal 6,508 1,511 (2,248 )
State 569 311 (827 )
Canada (529 ) 48 294
6,548 1,870 (2,781 )
(Decrease) increase in valuation allowance (7,077 ) (1,822 ) 3,075
(529 ) 48 294
Total income tax expense $ 603 $ 665 $ 343
For the years ended December 31, 2016, 2015, and 2014 we
recorded foreign income tax expense of $353, $665, and $343,
respectively.
A reconciliation of the statutory United States federal income tax
rate to our effective tax rate for each of the years ended
December 31, 2016, 2015, and 2014 is as follows:
2016 2015 2014
Statutory U.S. federal income tax rate 34.0 % 34.0 % 34.0 %
Tax effect of Canadian items (4.9 ) (13.1 ) 28.0
State income taxes, net of federal benefit 2.0 1.5 13.5
Nondeductible expenses and other 6.7 5.7 (11.5 )
Change in valuation allowance, federal and state (34.8 ) (20.6 ) (72.0 )
Effective tax rate 3.0 % 7.5 % (8.0 )%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6 and 2015 are as follows:
2016 2015
Deferred tax assets (liabilities):
Net operating loss carryforwards $ 17,673 $ 21,985
Inventories 1,680 1,725
Capitalized research and development costs 4,711 4,803
Accruals and reserves currently not deductible 3,282 5,782
Acquired intangible assets (2,268 ) (2,725 )
Depreciation and amortization (212 ) (367 )
Stock-based compensation 6,110 6,371
Investment tax credit carryforward (134 ) (92 )
Research and development tax credit carryforward 1,885 1,885
Net deferred tax asset 32,727 39,367
Valuation allowance (35,173 ) (42,250 )
Net deferred tax liability $ (2,446 ) $ (2,883 )
In assessing the realizability of our net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16 and 2015 since the facts
and circumstances necessitating the allowance have not changed. As
a result, no U.S. federal income tax benefit was recorded for the
years ended December 31, 2016, 2015, or 2014. The valuation
allowance decreased by $7,077 in 2016 due to the use of net
operating losses to offset U.S. taxable income.
Our Federal NOL carryforwards expire as follows:
Year of Expiration NOLs
2021 - 2025 $ 9,494
2026 - 2030 14,285
2031 - 2036 27,077
$ 50,856
The Tax Reform Act of 1986 contains provisions that limit the
annual amount of NOLs available to be used in any given year in the
event of a significant change in ownership. Our ability to use our
federal and state NOL carryforwards to offset future federal income
tax obligations could be limited by changes in the ownership of our
stock. Internal Revenue Code (“IRC”) Section 382
contains provisions that limit the amount of federal and state NOL
carryforwards that can be used in any given year in the event of
specified occurrences, including significant ownership changes. The
Company does not believe, however, that there is a Section 382
limitation that will impair our future ability to utilize NOLs to
offset our future taxable income. The Company continues to review
ownership changes on an annual basis and we do not believe we have
had a subsequent ownership change that would impact the NOLs.
As of December 31, 2016, our gross unrecognized tax benefits
totaled $2,084,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6, 2015 and 2014. As a
result of our net operating loss carryforward position, we are
subject to audit by the Internal Revenue Service since our
inception, as well as by several state jurisdictions for the years
ended September 30, 1998 through December 31, 2016.
A reconciliation of our unrecognized tax benefits is as
follows:
2016 2015 2014
Balance as of January 1 $ 2,088 $ 2,073 $ 2,051
Additions for tax positions of prior periods
— 22 25
Reductions for tax positions of prior periods (4 ) (7 ) (3 )
Balance as of December 31 $ 2,084 $ 2,088 $ 2,073</t>
  </si>
  <si>
    <t>Stockholders' Equity</t>
  </si>
  <si>
    <t>Equity [Abstract]</t>
  </si>
  <si>
    <t>9. STOCKHOLDERS’ EQUITY: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16, 2,568 shares were available for
future grants under the Stock Plan.
Under the terms of the Stock Plan, nonqualified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
The fair value of each stock option was estimated on the date of
the grant using the Black-Scholes option-pricing model using the
following weighted-average assumptions:
Years Ended December 31,
2016 2015 2014
Black-Scholes Option Valuation Assumptions
Risk-free interest rate (1) 1.76 % 1.49 % 2.13 %
Expected dividend yield
—
—
—
Expected stock price volatility (2) 46 % 51 % 50 %
Expected life of stock options (in years) (2) 7 7 7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16, 2015 and 2014 was
$2.91, $4.86 and $3.03, respectively.
Compensation expense recognized in the financial statements related
to stock options was as follows:
Years Ended
December 31,
2016 2015 2014
Total compensation cost during the year $ 2,691 $ 3,403 $ 3,081
Amounts capitalized into inventory during the year (270 ) (153 ) (148 )
Amounts recognized in cost of products sold for amounts previously
capitalized 212 153 128
Amounts charged against income $ 2,633 $ 3,403 $ 3,061
The aggregate intrinsic value of options exercised during the years
ended December 31, 2016, 2015, and 2014 (the amount by which
the market price of the stock on the date of exercise exceeded the
exercise price) was $763, $329, and $901, respectively.
The following table summarizes the stock option activity under the
Stock Plan:
Options Weighted-Average Weighted-Average Aggregate
Outstanding on January 1, 2014 5,271 $ 7.54
Granted 1,202 5.77
Exercised (249 ) 5.09
Expired (388 ) 8.38
Forfeited (96 ) 7.43
Outstanding on December 31, 2014 5,740 7.22
Granted 773 9.28
Exercised (74 ) 5.46
Expired (163 ) 8.55
Forfeited (60 ) 8.07
Outstanding on December 31, 2015 6,216 7.46
Granted 347 6.00
Exercised (405 ) 6.57
Expired (479 ) 9.17
Forfeited (223 ) 7.31
Outstanding on December 31, 2016 5,456 $ 7.28 5.6 $ 10,267
Vested or expected to vest as of December 31, 2016 5,426 $ 7.29 5.6 $ 10,207
Exercisable on December 31, 2016 4,538 $ 7.33 5.1 $ 8,519
As of December 31, 2016, there was $2,965 of unrecognized
compensation expense related to unvested option awards that is
expected to be recognized over a weighted-average period of 2.0
years.
Net cash proceeds from the exercise of stock options were $2,656,
$404 and $1,115 for the years ended December 31, 2016, 2015,
and 2014, respectively. As a result of our net operating loss
carryforward position, no actual income tax benefit was realized
from stock option exercises for these periods.
The following table summarizes information about stock options
outstanding as of December 31, 2016:
Options outstanding Options
exercisable
Range of exercise prices Number Weighted- Weighted- Number Weighted-
$2.55 - $5.19 597 6.5 $ 4.41 597 $ 4.41
$5.37 - $5.47 234 9.0 5.37 3 5.42
$5.71 948 6.7 5.71 706 5.71
$5.72 - $6.37 221 5.3 5.97 194 5.96
$6.63 633 3.9 6.63 633 6.63
$6.67 - $6.99 34 7.3 6.92 20 6.93
$7.05 726 5.7 7.05 703 7.05
$7.28 - $8.28 631 2.4 7.93 597 7.96
$8.33 - $9.30 127 4.4 8.66 88 8.81
$9.31 - $12.14 1,305 6.2 10.32 997 10.64
5,456 5.6 $ 7.28 4,538 $ 7.33
The Stock Plan also permits us to grant restricted shares of our
common stock to eligible employees, including officers, and our
outside directors. Generally, these shares are nontransferable
until vested and are subject to vesting requirements and/or
forfeiture, as determined by our Compensation Committee or Board of
Directors. The market value of these shares at the date of grant is
recognized on a straight-line basis over the period during which
the restrictions lapse. Compensation cost of $2,861, $2,642 and
$2,663 related to restricted shares was recognized during the years
ended December 31, 2016, 2015, and 2014, respectively.
The following table summarizes restricted stock award activity
under the Stock Plan:
Shares Weighted-Average
Issued and unvested, January 1, 2014 653 $ 7.15
Granted 506 5.82
Vested (428 ) 6.65
Forfeited (24 ) 7.38
Issued and unvested, December 31, 2014 707 6.50
Granted 362 8.25
Vested (354 ) 6.94
Forfeited (18 ) 8.01
Issued and unvested, December 31, 2015 697 7.14
Granted 632 5.63
Vested (446 ) 6.65
Forfeited (133 ) 6.43
Issued and unvested, December 31, 2016 750 $ 6.28
Issued and expected to vest, December 31, 2016 750 $ 6.28
As of December 31, 2016, there was $2,607 of unrecognized
compensation expense related to unvested restricted stock awards
that is expected to be recognized over a weighted average period of
1.7 years.
In connection with the vesting of restricted shares and exercise of
stock options during the years ended December 31, 2016, 2015
and 2014, we purchased and immediately retired 132, 133 and 122
shares with aggregate values of $784, $1,164 and $639,
respectively, in satisfaction of minimum tax withholding and
exercise obligations.
Commencing in 2016, we granted to certain executives
performance-based restricted stock units (“PSUs”).
Vesting of these PSUs is dependent upon achievement of
performance-based metrics during a one-year or three-year period,
from the date of grant. Assuming achievement of each
performance-based metrics, the executive must also remain in our
service for three years, commencing with the grant date.
Performance during the one-year period will be based on a one-year
earnings per share target. Upon achievement of the one-year target,
the PSUs will then vest three years from grant date. Performance
during the three-year period will be based on achievement of a
three-year compound annual growth rate for consolidated product
revenues. Upon achievement of the three-year target, the
corresponding PSUs will vest in full. PSUs are converted into
shares of our common stock once vested. Upon grant of the PSUs, we
recognize compensation expense related to these awards based on
assumptions as to what percentage of each target will be achieved.
The Company evaluates these target assumptions on a quarterly basis
and adjusts compensation expense related to these awards, as
appropriate. The 2016 one-year earnings per share target was met
during the year ended December 31, 2016 and as such, one-third
of the related compensation expense was recognized during the
year.
As of December 31, 2016, there were 456 PSUs issued and
unvested at a weighted-average grant date fair value of $5.46.
Compensation cost of $511 related to the PSUs was recognized during
the year ended December 31, 2016.
Share Repurchase Program
On August 5, 2008, our Board of Directors approved a share
repurchase program pursuant to which we are permitted to acquire up
to $25,000 of our outstanding common shares. During the years ended
December 31, 2016 and 2015, we purchased and retired 423 and
777 shares of common stock at an average price of $6.29 and $6.34
per share for a total cost of $2,660 and $4,926, respectively. No
shares were purchased and retired in 2014.</t>
  </si>
  <si>
    <t>Termination Settlement</t>
  </si>
  <si>
    <t>Unusual or Infrequent Items, or Both [Abstract]</t>
  </si>
  <si>
    <t>10. TERMINATION SETTLEMENT:
On November 21, 2013, we terminated our assay development and
commercialization agreement with Roche Diagnostics
(“Roche”). Pursuant to this termination agreement,
Roche paid us $8,300, which was recorded as a reduction of
operating expense on our consolidated statements of operations for
the quarter ended December 31, 2013. Roche agreed to provide
certain transitional product support services to us and to supply
certain of the assays developed under the collaboration on a
transitional basis for up to five years following the termination.
We had the right to stop the supply of assays prior to the end of
this five-year period and to receive an additional payment from
Roche of up to $5,500 depending on how early in that five-year
period the supply obligation was ended. During the second quarter
of 2014, we issued our final purchase order for assays previously
developed under the terminated agreement and as such, recorded
$5,500 as a reduction of operating expense in our consolidated
statements of operations.</t>
  </si>
  <si>
    <t>Business Segment Information</t>
  </si>
  <si>
    <t>Segment Reporting [Abstract]</t>
  </si>
  <si>
    <t>11.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and mass merchandisers, and
to consumers over the internet. OSUR also derives other revenues,
including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microbiome, and animal genetic testing.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years ended December 31, 2016, 2015, and 2014, and asset
information as of December 31, 2016 and 2015:
Years Ended
December 31,
2016 2015 2014
Net revenues:
OSUR $ 95,984 $ 89,795 $ 82,686
DNAG 32,214 29,924 23,778
Total $ 128,198 $ 119,719 $ 106,464
Operating income (loss):
OSUR $ 15,606 $ 3,558 $ (8,324 )
DNAG 4,659 4,500 3,522
Total $ 20,265 $ 8,058 $ (4,802 )
Depreciation and amortization:
OSUR $ 2,720 $ 3,015 $ 3,254
DNAG 2,967 2,681 3,053
Total $ 5,687 $ 5,696 $ 6,307
Capital expenditures:
OSUR $ 2,145 $ 1,645 $ 2,170
DNAG 2,208 2,099 835
Total $ 4,353 $ 3,744 $ 3,005
December 31,
2016 2015
Total assets:
OSUR $ 151,719 $ 137,082
DNAG 56,216 52,239
Total $ 207,935 $ 189,321
Our products are sold principally in the United States and
Europe.
The following table represents total net revenues by geographic
area, based on the location of the customer:
Years Ended
December 31,
2016 2015 2014
United States $ 99,758 $ 96,522 $ 82,256
Europe 11,646 13,535 13,913
Other regions 16,794 9,662 10,295
$ 128,198 $ 119,719 $ 106,464
The following table represents total long-lived assets by
geographic area:
December 31,
2016 2015
United States $ 15,737 $ 15,660
Canada 4,286 4,415
Other regions 10 8
$ 20,033 $ 20,083</t>
  </si>
  <si>
    <t>Commitments and Contingencies</t>
  </si>
  <si>
    <t>Commitments and Contingencies Disclosure [Abstract]</t>
  </si>
  <si>
    <t>12. COMMITMENTS AND CONTINGENCIES:
Sublicense Agreement
In June 2004, we entered into a sublicense agreement with a third
party pursuant to which we have been granted a limited, worldwide,
non-exclusive sublicense to certain HIV-2 patents held by such
party. Under the terms of this sublicense agreement, we are
obligated to pay royalties based on a percentage of our net sales
of certain products, which incorporate the technology covered by
the licensed patents. Royalties are expensed as an element of cost
of goods sold. Future minimum payments under this agreement are as
follows:
2017 $ 500
2018 292
$ 792
Royalties from our commercial sale of products covered by the
sublicense can be credited against these minimum royalty
obligations.
Leases
We lease office space for our Canadian subsidiary and domestic
warehouse facilities under operating lease agreements. Future
payments required under these non-cancelable leases are as
follows:
2017 $ 339
2018 334
2019 317
2020 341
2021 335
Thereafter 335
$ 2,001
Rent expense for 2016, 2015 and 2014 was $715, $481, and $401,
respectively.
Purchase Commitments
As of December 31, 2016, we had outstanding non-cancelable
purchase commitments related to inventory, supplies, capital
expenditures, and other goods or services as follows:
2017 $ 7,418
2018 3,088
2019 383
2020 383
$ 11,272
Certain commitments under supply agreements are cancellable within
a specified number of days of written notice to the supplier.
Employment Agreements
Under terms of employment agreements with certain employees, which
extend through 2019, we are required to pay each individual a base
salary for continuing employment with us. The agreements require
payments totaling $1,775, $1,275, and $317 in 2017, 2018, and 2019,
respectively.
Standby Letters of Credit
In 2016, we established two standby letters of credit in the
aggregate amount of $1,800, naming an international customer as the
beneficiary. These letters of credit were required as a performance
guarantee of our obligations under our contract with that customer
and are collateralized by certificates of deposit maintained at a
commercial bank.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In May 2015, our subsidiary DNAG filed a complaint in the United
States District Court for the District of Delaware against
Ancestry.com DNA LLC (“Ancestry”) relating to the
manufacture and sale by Ancestry of its oral fluid DNA collection
device (the “Ancestry Device”). Ancestry
previously purchased DNAG’s patented oral fluid DNA
collection devices. The complaint alleged that the manufacture
and sale by Ancestry of the Ancestry Device infringes U.S. Patent
No. 8,221,381 B2, which is owned by DNAG. In addition,
the complaint alleged that Ancestry has breached the terms of
agreements under which Ancestry previously purchased DNAG
products. The complaint also included an action to quiet title
to the Ancestry Device and related patent applications. DNAG
requested the court to grant injunctive relief and damages.
On October 20, 2015, Ancestry filed with the United States
Patent and Trademark Office (“USPTO”) a Petition for
Inter Partes
In July 2015, DNAG filed a complaint in the United States District
Court for the District of Delaware against Spectrum DNA, Spectrum
Solutions L.L.C. and Spectrum Packaging L.L.C. (collectively
“Spectrum”) relating to the manufacture and sale by
Spectrum of an oral fluid DNA collection device (the
“Spectrum Device”). The Spectrum Device is the same as
the Ancestry device mentioned above and Spectrum is the
manufacturer of the Ancestry Device for Ancestry. The complaint
alleged that the manufacture and sale by Spectrum of the Spectrum
Device infringes U.S. patent number 8,221,381 B-2, which is owned
by DNAG. DNAG requested the court to grant injunctive relief and
damages. Spectrum filed a motion to dismiss this lawsuit on the
grounds that the Delaware District Court lacked jurisdiction over
Spectrum. The Court granted Spectrum’s motion to dismiss
for lack of personal jurisdiction.
On June 20, 2016, DNAG filed a complaint in the United States
District Court for the Southern District of California against
Spectrum relating to the manufacture and sale of the Spectrum
Device. The complaint alleged that the manufacture and sale by
Spectrum of the Spectrum Device infringes U.S. Patent
No. 9,207,164, which is owned by DNAG. DNAG requested the
court to grant injunctive relief and damages. On June 21,
2016, DNAG filed a motion for preliminary injunction. On
July 21, 2016, Spectrum filed a motion to stay the case
pending resolution by the PTO of a Petition for IPR of U.S. Patent
No. 9,207,164, which was filed by Ancestry in July
2016. On October 6, 2016, the Court issued an order
denying DNAG’s motion for preliminary injunction and on
October 7, 2016, the Court issued an order staying the case
pending resolution of the IPR of U.S. Patent
No. 9,207,164.
Effective February 6, 2017, DNAG settled the foregoing
litigation with Ancestry and Spectrum. Under a Settlement and
License Agreement executed by the parties, Ancestry agreed to pay
DNAG a settlement fee of $12,500. This settlement amount will be
recorded as a separate line item and a reduction of our operating
expenses in our statement of income in 2017. In addition, DNAG
granted Ancestry a royalty-bearing, non-exclusive, worldwide
license to certain patents and patent applications related to the
collection of DNA in human saliva. The license granted to Ancestry
is limited to saliva DNA collection kits sold or used as part of
Ancestry’s genetic testing service offerings and does not
cover the sale or use of collection kits outside of
Ancestry’s business. The Settlement and License Agreement
also provides DNAG with a royalty-free, non-exclusive license to
patents related to Ancestry’s existing saliva DNA collection
kit and certain modifications thereto.
The parties have each agreed to a mutual release of claims and
other provisions typical for settlement agreements of this type.
Pursuant to the terms of the Settlement and License Agreement, the
pending federal lawsuits in the District of Delaware and the
Southern District of California have been dismissed and the IPR
proceedings before the USPTO involving the DNAG patents asserted in
the litigation have been terminated.</t>
  </si>
  <si>
    <t>Retirement Plans</t>
  </si>
  <si>
    <t>Compensation and Retirement Disclosure [Abstract]</t>
  </si>
  <si>
    <t>13. RETIREMENT PLANS: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619, $587, and $565 to the 401(k) Plan, net
of forfeitures, in 2016, 2015, and 2014, respectively.
In addition to our 401(k) plan, we offer a nonqualified deferred
compensation plan to permit eligible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6 and
2015, the value of the assets associated with this plan was $1,980
and $1,324, respectively, and is included in other assets in our
consolidated balance sheet. Our obligation related to the deferred
compensation plan is included in other liabilities in our
consolidated balance sheet. As of December 31, 2016 and 2015,
our total obligation under this plan was $1,980 and $1,324,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134, $134, and
$136 to the RRSP in 2016, 2015, and 2014, respectively.</t>
  </si>
  <si>
    <t>Quarterly Data</t>
  </si>
  <si>
    <t>Quarterly Financial Information Disclosure [Abstract]</t>
  </si>
  <si>
    <t>14 QUARTERLY DATA (Unaudited):
The following tables summarize the quarterly results of operations
for each of the quarters in 2016 and 2015.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6 Results
Three months ended
March 31, June 30, September 30, December 31,
Net revenues $ 29,089 $ 31,359 $ 32,251 (1) $ 35,499 (1)
Costs and expenses 26,390 27,010 26,107 28,426
Operating income 2,699 4,349 6,144 7,073
Other income (expense), net (192 ) (340 ) 498 92
Income before income taxes 2,507 4,009 6,642 7,165
Income tax expense (benefit) 61 173 400 (31 )
Net income $ 2,446 $ 3,836 $ 6,242 $ 7,196
Earnings per share
Basic $ 0.04 $ 0.07 $ 0.11 $ 0.13
Diluted $ 0.04 $ 0.07 $ 0.11 $ 0.13
2015 Results
Three months ended
March 31, June 30, September 30, December 31,
Net revenues $ 27,088 $ 30,388 $ 29,861 $ 32,382
Costs and expenses 27,379 27,667 28,325 28,290
Operating income (loss) (291 ) 2,721 1,536 4,092
Other income (expense), net 409 (95 ) 81 379
Income before income taxes 118 2,626 1,617 4,471
Income tax expense (benefit) 5 658 147 (145 )
Net income $ 113 $ 1,968 $ 1,470 $ 4,616
Earnings per share
Basic $ 0.00 $ 0.03 $ 0.03 $ 0.08
Diluted $ 0.00 $ 0.03 $ 0.03 $ 0.08
(1) Revenues in the last six months of
2016 include additional $5,436 of exclusivity payments recognized
in other revenues as a result of the early termination of our HCV
co-promotion agreement with AbbVie.</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Supplemental Cash Flow Information
In 2016, 2015 and 2014, we paid income taxes of $1,123, $719 and
$31, respectively.
In 2016, 2015 and 2014, we recorded through the consolidated
statements of operations an increase in our allowance for doubtful
accounts of $40, $341 and $253, respectively. We had $369 in
write-offs against the allowance for doubtful accounts in 2016. We
had no material write-offs against the allowance for doubtful
accounts in 2015 and 2014.
As of December 31, 2016, 2015 and 2014, we had accruals for
purchases of property and equipment of $302, $1,256 and $217,
respectively.</t>
  </si>
  <si>
    <t>Short-Term Investments</t>
  </si>
  <si>
    <t>Short-Term Investments
We consider all short-term investments to be available-for-sale
securities. These securities are comprised of guaranteed investment
certificates with purchased maturities greater than ninety days.
Available-for-sale securities are carried at fair value, based upon
quoted market prices, with unrealized gains and losses, if any,
reported in stockholders’ equity as a component of
accumulated other comprehensive loss.</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Inventories are stated at the lower of cost or marke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primarily on
the estimated forecast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t>
  </si>
  <si>
    <t>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t>
  </si>
  <si>
    <t>Intangible Assets</t>
  </si>
  <si>
    <t>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one to fifteen years.</t>
  </si>
  <si>
    <t>Impairment of Long-Lived Assets</t>
  </si>
  <si>
    <t>Impairment of Long-Lived Assets
We assess the recoverability of the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t>
  </si>
  <si>
    <t>Goodwill</t>
  </si>
  <si>
    <t>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performed our annual impairment assessment as of July 31,
2016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6, we believe no indicators of
impairment exist.</t>
  </si>
  <si>
    <t>Revenue Recognition</t>
  </si>
  <si>
    <t>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sales of our OraQuick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to co-promote our
OraQuick ® ® ® ®
Under the terms of this agreement, we were eligible to receive up
to $75,000 in aggregate payments. We recognized this revenue
ratably on a monthly basis over the term of the agreement, which
was to terminate on December 31, 2019.
On June 30, 2016, we mutually agreed to terminate our
agreement with AbbVie effective December 31, 2016. Following
the termination of the agreement, AbbVie was relieved of its
co-promotion obligations, including its obligation to detail the
OraQuick ® ®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Funding received under this contract is
recorded as other revenue in our consolidated statements of
operations as the activities are being performed and the related
costs are incurred. During 2016, $616 was recognized in connection
with this grant as other revenue in our consolidated statements of
operations.</t>
  </si>
  <si>
    <t>Customer Sales Returns and Allowances</t>
  </si>
  <si>
    <t>Customer Sales Returns and Allowances
We do not grant product return rights to our customers for any
product, except for our OraQuick ® ®</t>
  </si>
  <si>
    <t>Deferred Revenue</t>
  </si>
  <si>
    <t>Deferred Revenue
We record deferred revenue when funds are received prior to the
recognition of the associated revenue. Deferred revenue as of
December 31, 2016 and 2015 includes customer prepayments of
$1,388 and $784, respectively. Deferred revenue as of 2015 also
includes $8,951 from AbbVie, which represents the excess of the
exclusivity payments received from AbbVie over the amounts earned
and recognized ratably in our consolidated statements of operations
during that period.</t>
  </si>
  <si>
    <t>Customer and Vendor Concentrations</t>
  </si>
  <si>
    <t>Customer and Vendor Concentrations
One of our customers accounted for 15% of our accounts receivable
as of December 31, 2016. We had no significant concentrations
in accounts receivable as of December 31, 2015. One of our
customers accounted for approximately 15% and 12% of our net
consolidated revenues for the years ended December 31, 2016
and 2015, respectively. We had no significant concentrations in net
consolidated revenues for the year ended December 31,
2014.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Research and Development</t>
  </si>
  <si>
    <t>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t>
  </si>
  <si>
    <t>Advertising Expenses</t>
  </si>
  <si>
    <t>Advertising Expenses
Advertising costs are charged to expense as incurred. During 2016,
2015, and 2014, we incurred $626, $623, and $6,910, respectively,
in advertising expenses.</t>
  </si>
  <si>
    <t>Stock-Based Compensation</t>
  </si>
  <si>
    <t>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or to issue restricted stock, or
redeem performance based restricted stock units, we issue new
shares rather than purchase shares on the open market.</t>
  </si>
  <si>
    <t>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t>
  </si>
  <si>
    <t>Foreign Currency Translation</t>
  </si>
  <si>
    <t>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expense) in our consolidated
statements of operations were $(607), $1,005, and $273 for the
years ended December 31, 2016, 2015, and 2014,
respectively.</t>
  </si>
  <si>
    <t>Earnings (Loss) Per Share</t>
  </si>
  <si>
    <t>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and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loss) per share are
as follows:
Year ended
December 31,
2016 2015 2014
Net income (loss) $ 19,720 $ 8,167 $ (4,614 )
Weighted average number of common shares outstanding:
Basic 55,615 56,397 55,949
Dilutive effect of stock options, restricted stock, and performance
stock units 898 449
—
Diluted 56,513 56,846 55,949
Earnings (loss) per share:
Basic $ 0.35 $ 0.14 $ (0.08 )
Diluted $ 0.35 $ 0.14 $ (0.08 )
For the years ended December 31, 2016, 2015, and 2014,
outstanding common stock options and unvested restricted stock
representing 2,546, 4,314, and 6,447 shares, respectively, were
excluded from the computation of diluted earnings (loss) per share
as their inclusion would have been anti-dilutive.</t>
  </si>
  <si>
    <t>Accumulated Other Comprehensive Loss</t>
  </si>
  <si>
    <t>Accumulated Other Comprehensive Loss
We classify items of other comprehensive loss by their nature and
disclose the accumulated balance of other comprehensive loss
separately from accumulated deficit and additional paid-in capital
in the stockholders’ equity section of our balance sheet.
Our accumulated other comprehensive loss for 2016, 2015, and 2014
consisted of foreign currency translation adjustments.
We have defined the Canadian dollar as the functional currency of
our Canadian subsidiary, DNAG, and as such, the results of its
operations are translated into U.S. dollars, which is the reporting
currency of the Company. The $1,419, $(7,791) and $(4,051) currency
translation adjustments recorded in 2016, 2015 and 2014,
respectively, are largely the result of the translation of our
Canadian operation’s financial statements into U.S.
dollars.</t>
  </si>
  <si>
    <t>Fair Value of Financial Instruments</t>
  </si>
  <si>
    <t>Fair Value of Financial Instruments
As of December 31, 2016 and 2015,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December 31, 2016 and
2015, was $83,704 and $65,509 invested in government money market
funds. These funds have investments in government securities and
are Level I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6 and
2015 was $1,980 and $1,324, respectively, and was calculated using
the quoted market price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Our available-for-sale securities as of December 31, 2016 and
2015 consisted of guaranteed investment certificates with amortized
cost and fair value of $11,160 and $7,225, respectively, and are
measured as Level 1 instruments.
In 2016, we purchased certificates of deposit (“CD”)
from a commercial bank. The CDs bear interest at an annual rate
ranging from 0.18% to 0.31% and mature monthly through
February 28, 2018. The carrying values of the CDs approximate
their fair value. These CDs serve as collateral for certain standby
letters of credit and are reported as restricted cash on the
accompanying consolidated balance sheets. Also see Note 12 –
Commitments and Contingencies.</t>
  </si>
  <si>
    <t>Recent Accounting Pronouncements</t>
  </si>
  <si>
    <t>Recent Accounting Pronouncements
In May 2014, the Financial Accounting Standards Board
(“FASB”) issued converged guidance on recognizing
revenue in contracts with customers, ASU 2014-09, Revenue from
Contracts with Customers
The FASB allows two adoption methods under ASU 2014-09. We plan to
adopt the standard using the “modified retrospective
method.” Under that method, we will apply the rules to all
contracts existing as of January 1, 2018, recognizing in
beginning retained earnings an adjustment for the cumulative
effective of the change and providing additional disclosures
comparing results to previous accounting standards.
Upon initial evaluation, we believe the key changes in the standard
that impact our revenue recognition relate to the allocation of the
transaction price to performance obligations related to our device
and lab services for drug testing. This revenue stream amounts to
less than 1% of total consolidated revenues. We continue to
evaluate the impact that the adoption of ASU 2014-09 will have on
our consolidated financial statements and related disclosures, but
do not anticipate the adoption to have a material impact on our
financial result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t>
  </si>
  <si>
    <t>Summary of Significant Accounting Policies (Tables)</t>
  </si>
  <si>
    <t>Computations of Basic and Diluted Earnings (Loss) Per Share</t>
  </si>
  <si>
    <t>The computations of basic and diluted earnings (loss) per share are
as follows:
Year ended
December 31,
2016 2015 2014
Net income (loss) $ 19,720 $ 8,167 $ (4,614 )
Weighted average number of common shares outstanding:
Basic 55,615 56,397 55,949
Dilutive effect of stock options, restricted stock, and performance
stock units 898 449
—
Diluted 56,513 56,846 55,949
Earnings (loss) per share:
Basic $ 0.35 $ 0.14 $ (0.08 )
Diluted $ 0.35 $ 0.14 $ (0.08 )</t>
  </si>
  <si>
    <t>Inventories (Tables)</t>
  </si>
  <si>
    <t>Schedule of Inventories</t>
  </si>
  <si>
    <t>December 31,
2016 2015
Raw materials $ 5,399 $ 7,895
Work in process 1,034 333
Finished goods 5,366 5,014
$ 11,799 $ 13,242</t>
  </si>
  <si>
    <t>Property and Equipment (Tables)</t>
  </si>
  <si>
    <t>Schedule of Property and Equipment</t>
  </si>
  <si>
    <t>December 31,
2016 2015
Land $ 1,118 $ 1,118
Buildings and improvements 20,179 18,549
Machinery and equipment 22,764 21,263
Computer equipment and software 8,357 7,644
Furniture and fixtures 2,113 1,584
Construction in progress 1,569 2,938
56,100 53,096
Less accumulated depreciation (36,067 ) (33,013 )
$ 20,033 $ 20,083</t>
  </si>
  <si>
    <t>Goodwill and Other Intangible Assets (Tables)</t>
  </si>
  <si>
    <t>Schedule of Changes in Goodwill</t>
  </si>
  <si>
    <t>The changes in goodwill are as follows:
December 31,
2016 2015
Balance as of January 1 $ 18,250 $ 21,734
Change related to foreign currency translation 543 (3,484 )
Balance as of December 31 $ 18,793 $ 18,250</t>
  </si>
  <si>
    <t>Summary of Intangible Assets</t>
  </si>
  <si>
    <t>Intangible assets consist of the following:
December 31, 2016
Amortization Gross Accumulated Net
Customer list 10 $ 9,321 $ (4,830 ) $ 4,491
Patents and product rights 10 5,400 (3,808 ) 1,592
Acquired technology 7 7,240 (5,279 ) 1,961
Tradename 15 3,573 (1,280 ) 2,293
$ 25,534 $ (15,197 ) $ 10,337
December 31, 2015
Amortization Gross Accumulated Net
Customer list 10 $ 9,051 $ (3,818 ) $ 5,233
Patents and product rights 10 5,400 (3,358 ) 2,042
Acquired technology 7 7,030 (4,172 ) 2,858
Tradename 15 3,469 (1,011 ) 2,458
$ 24,950 $ (12,359 ) $ 12,591</t>
  </si>
  <si>
    <t>Summary of Patents and Products Rights</t>
  </si>
  <si>
    <t>Patents and products rights are made up of the following:
December 31,
2016 2015
HIV-related $ 900 $ 900
HCV-related 4,500 4,500
5,400 5,400
Less accumulated amortization (3,808 ) (3,358 )
$ 1,592 $ 2,042</t>
  </si>
  <si>
    <t>Summary of Amortization Expense</t>
  </si>
  <si>
    <t>Amortization expense for each of the five succeeding fiscal years
and beyond is estimated as follows:
2017 $ 2,538
2018 2,535
2019 1,570
2020 1,362
2021 1,118
Beyond 1,214
$ 10,337</t>
  </si>
  <si>
    <t>Accrued Expenses (Tables)</t>
  </si>
  <si>
    <t>Schedule of Accrued Expenses</t>
  </si>
  <si>
    <t>December 31,
2016 2015
Payroll and related benefits $ 7,685 $ 6,311
Professional Fees 982 1,014
Royalties 715 819
Other 1,932 2,268
$ 11,314 $ 10,412</t>
  </si>
  <si>
    <t>Income Taxes (Tables)</t>
  </si>
  <si>
    <t>Schedule of Income (Loss) Before Income Tax Expense (Benefit)</t>
  </si>
  <si>
    <t>Income (loss) before income tax expense (benefit) consists of the
following:
Years Ended
December 31,
2016 2015 2014
United States $ 18,492 $ 5,302 $ (6,156 )
Canada 1,831 3,530 1,885
$ 20,323 $ 8,832 $ (4,271 )</t>
  </si>
  <si>
    <t>Components of Income Tax Expense (Benefit)</t>
  </si>
  <si>
    <t>The components of the income tax expense (benefit) are as
follows:
Years Ended
December 31,
2016 2015 2014
Current
Federal $
— $
— $
—
State 250
—
—
Canada 882 617 49
1,132 617 49
Deferred
Federal 6,508 1,511 (2,248 )
State 569 311 (827 )
Canada (529 ) 48 294
6,548 1,870 (2,781 )
(Decrease) increase in valuation allowance (7,077 ) (1,822 ) 3,075
(529 ) 48 294
Total income tax expense $ 603 $ 665 $ 343</t>
  </si>
  <si>
    <t>Reconciliation of Statutory United States Federal Income Tax Rate to Domestic Effective Tax Rate</t>
  </si>
  <si>
    <t>A reconciliation of the statutory United States federal income tax
rate to our effective tax rate for each of the years ended
December 31, 2016, 2015, and 2014 is as follows:
2016 2015 2014
Statutory U.S. federal income tax rate 34.0 % 34.0 % 34.0 %
Tax effect of Canadian items (4.9 ) (13.1 ) 28.0
State income taxes, net of federal benefit 2.0 1.5 13.5
Nondeductible expenses and other 6.7 5.7 (11.5 )
Change in valuation allowance, federal and state (34.8 ) (20.6 ) (72.0 )
Effective tax rate 3.0 % 7.5 % (8.0 )%</t>
  </si>
  <si>
    <t>Components of Total Deferred Tax Assets (Liabilities)</t>
  </si>
  <si>
    <t>Significant components of our deferred tax assets (liabilities) as
of December 31, 2016 and 2015 are as follows:
2016 2015
Deferred tax assets (liabilities):
Net operating loss carryforwards $ 17,673 $ 21,985
Inventories 1,680 1,725
Capitalized research and development costs 4,711 4,803
Accruals and reserves currently not deductible 3,282 5,782
Acquired intangible assets (2,268 ) (2,725 )
Depreciation and amortization (212 ) (367 )
Stock-based compensation 6,110 6,371
Investment tax credit carryforward (134 ) (92 )
Research and development tax credit carryforward 1,885 1,885
Net deferred tax asset 32,727 39,367
Valuation allowance (35,173 ) (42,250 )
Net deferred tax liability $ (2,446 ) $ (2,883 )</t>
  </si>
  <si>
    <t>Expiry Details of Federal Net Operating Losses Carryforwards</t>
  </si>
  <si>
    <t>Our Federal NOL carryforwards expire as follows:
Year of Expiration NOLs
2021 - 2025 $ 9,494
2026 - 2030 14,285
2031 - 2036 27,077
$ 50,856</t>
  </si>
  <si>
    <t>Reconciliation of Beginning and Ending Amount of Unrecognized Tax Benefits</t>
  </si>
  <si>
    <t>A reconciliation of our unrecognized tax benefits is as
follows:
2016 2015 2014
Balance as of January 1 $ 2,088 $ 2,073 $ 2,051
Additions for tax positions of prior periods
— 22 25
Reductions for tax positions of prior periods (4 ) (7 ) (3 )
Balance as of December 31 $ 2,084 $ 2,088 $ 2,073</t>
  </si>
  <si>
    <t>Stockholders' Equity (Tables)</t>
  </si>
  <si>
    <t>Weighted-Average Assumptions for Fair Value Measurement</t>
  </si>
  <si>
    <t>The fair value of each stock option was estimated on the date of
the grant using the Black-Scholes option-pricing model using the
following weighted-average assumptions:
Years Ended December 31,
2016 2015 2014
Black-Scholes Option Valuation Assumptions
Risk-free interest rate (1) 1.76 % 1.49 % 2.13 %
Expected dividend yield
—
—
—
Expected stock price volatility (2) 46 % 51 % 50 %
Expected life of stock options (in years) (2) 7 7 7
(1) Based on the constant maturity
interest rate of U.S. Treasury securities whose term is consistent
with the expected life of our stock options.
(2) Based upon historical
experience.</t>
  </si>
  <si>
    <t>Schedule of Compensation Expense Recognized in Financial Statements Related to Stock Options</t>
  </si>
  <si>
    <t>Compensation expense recognized in the financial statements related
to stock options was as follows:
Years Ended
December 31,
2016 2015 2014
Total compensation cost during the year $ 2,691 $ 3,403 $ 3,081
Amounts capitalized into inventory during the year (270 ) (153 ) (148 )
Amounts recognized in cost of products sold for amounts previously
capitalized 212 153 128
Amounts charged against income $ 2,633 $ 3,403 $ 3,061</t>
  </si>
  <si>
    <t>Summary of Company's Stock Option Activity</t>
  </si>
  <si>
    <t>The following table summarizes the stock option activity under the
Stock Plan:
Options Weighted-Average Weighted-Average Aggregate
Outstanding on January 1, 2014 5,271 $ 7.54
Granted 1,202 5.77
Exercised (249 ) 5.09
Expired (388 ) 8.38
Forfeited (96 ) 7.43
Outstanding on December 31, 2014 5,740 7.22
Granted 773 9.28
Exercised (74 ) 5.46
Expired (163 ) 8.55
Forfeited (60 ) 8.07
Outstanding on December 31, 2015 6,216 7.46
Granted 347 6.00
Exercised (405 ) 6.57
Expired (479 ) 9.17
Forfeited (223 ) 7.31
Outstanding on December 31, 2016 5,456 $ 7.28 5.6 $ 10,267
Vested or expected to vest as of December 31, 2016 5,426 $ 7.29 5.6 $ 10,207
Exercisable on December 31, 2016 4,538 $ 7.33 5.1 $ 8,519</t>
  </si>
  <si>
    <t>Schedule of Currently Outstanding and Exercisable Stock Options</t>
  </si>
  <si>
    <t>The following table summarizes information about stock options
outstanding as of December 31, 2016:
Options outstanding Options
exercisable
Range of exercise prices Number Weighted- Weighted- Number Weighted-
$2.55 - $5.19 597 6.5 $ 4.41 597 $ 4.41
$5.37 - $5.47 234 9.0 5.37 3 5.42
$5.71 948 6.7 5.71 706 5.71
$5.72 - $6.37 221 5.3 5.97 194 5.96
$6.63 633 3.9 6.63 633 6.63
$6.67 - $6.99 34 7.3 6.92 20 6.93
$7.05 726 5.7 7.05 703 7.05
$7.28 - $8.28 631 2.4 7.93 597 7.96
$8.33 - $9.30 127 4.4 8.66 88 8.81
$9.31 - $12.14 1,305 6.2 10.32 997 10.64
5,456 5.6 $ 7.28 4,538 $ 7.33</t>
  </si>
  <si>
    <t>Summary of Restricted Stock Award Activity under Stock Plan</t>
  </si>
  <si>
    <t>The following table summarizes restricted stock award activity
under the Stock Plan:
Shares Weighted-Average
Issued and unvested, January 1, 2014 653 $ 7.15
Granted 506 5.82
Vested (428 ) 6.65
Forfeited (24 ) 7.38
Issued and unvested, December 31, 2014 707 6.50
Granted 362 8.25
Vested (354 ) 6.94
Forfeited (18 ) 8.01
Issued and unvested, December 31, 2015 697 7.14
Granted 632 5.63
Vested (446 ) 6.65
Forfeited (133 ) 6.43
Issued and unvested, December 31, 2016 750 $ 6.28
Issued and expected to vest, December 31, 2016 750 $ 6.28</t>
  </si>
  <si>
    <t>Business Segment Information (Tables)</t>
  </si>
  <si>
    <t>Summary of Operating Segment and Asset Information</t>
  </si>
  <si>
    <t>The following table summarizes operating segment information for
the years ended December 31, 2016, 2015, and 2014, and asset
information as of December 31, 2016 and 2015:
Years Ended
December 31,
2016 2015 2014
Net revenues:
OSUR $ 95,984 $ 89,795 $ 82,686
DNAG 32,214 29,924 23,778
Total $ 128,198 $ 119,719 $ 106,464
Operating income (loss):
OSUR $ 15,606 $ 3,558 $ (8,324 )
DNAG 4,659 4,500 3,522
Total $ 20,265 $ 8,058 $ (4,802 )
Depreciation and amortization:
OSUR $ 2,720 $ 3,015 $ 3,254
DNAG 2,967 2,681 3,053
Total $ 5,687 $ 5,696 $ 6,307
Capital expenditures:
OSUR $ 2,145 $ 1,645 $ 2,170
DNAG 2,208 2,099 835
Total $ 4,353 $ 3,744 $ 3,005
December 31,
2016 2015
Total assets:
OSUR $ 151,719 $ 137,082
DNAG 56,216 52,239
Total $ 207,935 $ 189,321</t>
  </si>
  <si>
    <t>Presentation of Total Net Revenues and Long-Lived Assets by Geographic Area</t>
  </si>
  <si>
    <t>The following table represents total net revenues by geographic
area, based on the location of the customer:
Years Ended
December 31,
2016 2015 2014
United States $ 99,758 $ 96,522 $ 82,256
Europe 11,646 13,535 13,913
Other regions 16,794 9,662 10,295
$ 128,198 $ 119,719 $ 106,464
The following table represents total long-lived assets by
geographic area:
December 31,
2016 2015
United States $ 15,737 $ 15,660
Canada 4,286 4,415
Other regions 10 8
$ 20,033 $ 20,083</t>
  </si>
  <si>
    <t>Commitments and Contingencies (Tables)</t>
  </si>
  <si>
    <t>Schedule for Future Minimum Payments under Sublicense Agreement</t>
  </si>
  <si>
    <t>Future minimum payments under this agreement are as follows:
2017 $ 500
2018 292
$ 792</t>
  </si>
  <si>
    <t>Schedule for Future Minimum Lease Payments under Operating Lease Agreements</t>
  </si>
  <si>
    <t>Future payments required under these non-cancelable leases are as
follows:
2017 $ 339
2018 334
2019 317
2020 341
2021 335
Thereafter 335
$ 2,001</t>
  </si>
  <si>
    <t>Schedule of Outstanding Non-cancelable Purchase Commitments</t>
  </si>
  <si>
    <t>As of December 31, 2016, we had outstanding non-cancelable
purchase commitments related to inventory, supplies, capital
expenditures, and other goods or services as follows:
2017 $ 7,418
2018 3,088
2019 383
2020 383
$ 11,272</t>
  </si>
  <si>
    <t>Quarterly Data (Tables)</t>
  </si>
  <si>
    <t>Summary of Quarterly Results of Operations</t>
  </si>
  <si>
    <t>The following tables summarize the quarterly results of operations
for each of the quarters in 2016 and 2015.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6 Results
Three months ended
March 31, June 30, September 30, December 31,
Net revenues $ 29,089 $ 31,359 $ 32,251 (1) $ 35,499 (1)
Costs and expenses 26,390 27,010 26,107 28,426
Operating income 2,699 4,349 6,144 7,073
Other income (expense), net (192 ) (340 ) 498 92
Income before income taxes 2,507 4,009 6,642 7,165
Income tax expense (benefit) 61 173 400 (31 )
Net income $ 2,446 $ 3,836 $ 6,242 $ 7,196
Earnings per share
Basic $ 0.04 $ 0.07 $ 0.11 $ 0.13
Diluted $ 0.04 $ 0.07 $ 0.11 $ 0.13
2015 Results
Three months ended
March 31, June 30, September 30, December 31,
Net revenues $ 27,088 $ 30,388 $ 29,861 $ 32,382
Costs and expenses 27,379 27,667 28,325 28,290
Operating income (loss) (291 ) 2,721 1,536 4,092
Other income (expense), net 409 (95 ) 81 379
Income before income taxes 118 2,626 1,617 4,471
Income tax expense (benefit) 5 658 147 (145 )
Net income $ 113 $ 1,968 $ 1,470 $ 4,616
Earnings per share
Basic $ 0.00 $ 0.03 $ 0.03 $ 0.08
Diluted $ 0.00 $ 0.03 $ 0.03 $ 0.08
(1) Revenues in the last six months of
2016 include additional $5,436 of exclusivity payments recognized
in other revenues as a result of the early termination of our HCV
co-promotion agreement with AbbVie.</t>
  </si>
  <si>
    <t>Summary of Significant Accounting Policies - Additional Information (Detail) shares in Thousands</t>
  </si>
  <si>
    <t>Dec. 31, 2016USD ($)Supplier</t>
  </si>
  <si>
    <t>Dec. 31, 2015USD ($)</t>
  </si>
  <si>
    <t>Jun. 12, 2015USD ($)</t>
  </si>
  <si>
    <t>Dec. 31, 2014USD ($)</t>
  </si>
  <si>
    <t>Aug. 31, 2016USD ($)</t>
  </si>
  <si>
    <t>Sep. 30, 2015USD ($)</t>
  </si>
  <si>
    <t>Dec. 31, 2016USD ($)Suppliershares</t>
  </si>
  <si>
    <t>Dec. 31, 2015USD ($)shares</t>
  </si>
  <si>
    <t>Dec. 31, 2014USD ($)shares</t>
  </si>
  <si>
    <t>Dec. 31, 2013USD ($)</t>
  </si>
  <si>
    <t>New Accounting Pronouncements or Change in Accounting Principle [Line Items]</t>
  </si>
  <si>
    <t>Income taxes paid</t>
  </si>
  <si>
    <t>Increase or decrease in allowance for doubtful accounts</t>
  </si>
  <si>
    <t>Write-offs against allowance for doubtful accounts</t>
  </si>
  <si>
    <t>Accruals for purchases of property and equipment</t>
  </si>
  <si>
    <t>Expiration date of rights agreement</t>
  </si>
  <si>
    <t>Dec. 31,
		2019</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3 years</t>
  </si>
  <si>
    <t>6 years</t>
  </si>
  <si>
    <t>Additional contract revenue from clinical and regulatory activities</t>
  </si>
  <si>
    <t>Contract revenues from clinical and regulatory activities</t>
  </si>
  <si>
    <t>Reserve for sales return and allowances</t>
  </si>
  <si>
    <t>Advertising expenses</t>
  </si>
  <si>
    <t>Net foreign exchange gains (losses)</t>
  </si>
  <si>
    <t>Accumulated foreign currency adjustments included in other comprehensive loss amounted</t>
  </si>
  <si>
    <t>Fair value of plan assets</t>
  </si>
  <si>
    <t>Available-for-sale securities, fair values</t>
  </si>
  <si>
    <t>Total lease commitments</t>
  </si>
  <si>
    <t>Money Market Fund [Member] | Level I Instruments [Member]</t>
  </si>
  <si>
    <t>Common Stock Options and Unvested Restricted Stock [Member]</t>
  </si>
  <si>
    <t>Number of anti-dilutive securities excluded from EPS computation | shares</t>
  </si>
  <si>
    <t>Accounts Receivable [Member] | Customer Concentration Risk [Member]</t>
  </si>
  <si>
    <t>Percentage of concentration risk</t>
  </si>
  <si>
    <t>0.00%</t>
  </si>
  <si>
    <t>Net Consolidated Revenue [Member] | Customer Concentration Risk [Member]</t>
  </si>
  <si>
    <t>Up Front Payment Arrangement [Member]</t>
  </si>
  <si>
    <t>AbbVie [Member]</t>
  </si>
  <si>
    <t>AbbVie [Member] | Collaborative Arrangement Co-promotion [Member]</t>
  </si>
  <si>
    <t>Customer One [Member] | Accounts Receivable [Member] | Customer Concentration Risk [Member]</t>
  </si>
  <si>
    <t>15.00%</t>
  </si>
  <si>
    <t>Customer One [Member] | Net Consolidated Revenue [Member] | Customer Concentration Risk [Member]</t>
  </si>
  <si>
    <t>12.00%</t>
  </si>
  <si>
    <t>Guaranteed Investment Certificates [Member] | Level I Instruments [Member]</t>
  </si>
  <si>
    <t>Available-for-sale securities, amortized cost</t>
  </si>
  <si>
    <t>Other [Member]</t>
  </si>
  <si>
    <t>Certificates of Deposit [Member]</t>
  </si>
  <si>
    <t>Certificates of deposit maturity date</t>
  </si>
  <si>
    <t>Feb. 28,
		2018</t>
  </si>
  <si>
    <t>Maximum [Member]</t>
  </si>
  <si>
    <t>Useful life of Intangible assets</t>
  </si>
  <si>
    <t>15 years</t>
  </si>
  <si>
    <t>Maximum [Member] | Collaborative Arrangement Co-promotion [Member] | OraQuick HCV [Member]</t>
  </si>
  <si>
    <t>Payments received for sale of exclusive rights</t>
  </si>
  <si>
    <t>Maximum [Member] | Net Consolidated Revenue [Member] | Revenue from Rights Concentration Risk [Member]</t>
  </si>
  <si>
    <t>1.00%</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aximum [Member] | Certificates of Deposit [Member]</t>
  </si>
  <si>
    <t>Interest rate on certificates of deposit</t>
  </si>
  <si>
    <t>0.31%</t>
  </si>
  <si>
    <t>Minimum [Member]</t>
  </si>
  <si>
    <t>1 year</t>
  </si>
  <si>
    <t>Minimum [Member] | Buildings [Member]</t>
  </si>
  <si>
    <t>20 years</t>
  </si>
  <si>
    <t>Minimum [Member] | Computer Equipment [Member]</t>
  </si>
  <si>
    <t>2 years</t>
  </si>
  <si>
    <t>Minimum [Member] | Machinery and Equipment [Member]</t>
  </si>
  <si>
    <t>Minimum [Member] | Furniture and Fixtures [Member]</t>
  </si>
  <si>
    <t>Minimum [Member] | Certificates of Deposit [Member]</t>
  </si>
  <si>
    <t>0.18%</t>
  </si>
  <si>
    <t>DNA Genotek [Member]</t>
  </si>
  <si>
    <t>Number of third-party suppliers to manufacture DNAG's products | Supplier</t>
  </si>
  <si>
    <t>Summary of Significant Accounting Policies - Computations of Basic and Diluted Earnings (Loss) Per Share (Detail) - USD ($) $ / shares in Units, shares in Thousands, $ in Thousands</t>
  </si>
  <si>
    <t>3 Months Ended</t>
  </si>
  <si>
    <t>Sep. 30, 2016</t>
  </si>
  <si>
    <t>Mar. 31, 2016</t>
  </si>
  <si>
    <t>Sep. 30, 2015</t>
  </si>
  <si>
    <t>Jun. 30, 2015</t>
  </si>
  <si>
    <t>Mar. 31, 2015</t>
  </si>
  <si>
    <t>Earnings Per Share [Abstract]</t>
  </si>
  <si>
    <t>Weighted average number of common shares outstanding:</t>
  </si>
  <si>
    <t>Dilutive effect of stock options, restricted stock, and performance stock units</t>
  </si>
  <si>
    <t>Diluted</t>
  </si>
  <si>
    <t>Inventories - Schedule of Inventories (Detail) - USD ($) $ in Thousands</t>
  </si>
  <si>
    <t>Inventory, Net [Abstract]</t>
  </si>
  <si>
    <t>Raw materials</t>
  </si>
  <si>
    <t>Work in process</t>
  </si>
  <si>
    <t>Finished goods</t>
  </si>
  <si>
    <t>Property and Equipment - Schedule of Property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and Equipment - Additional Information (Detail) - USD ($) $ in Thousands</t>
  </si>
  <si>
    <t>Depreciation expense</t>
  </si>
  <si>
    <t>Goodwill and Other Intangible Assets - Schedule of Changes in Goodwill (Detail) - USD ($) $ in Thousands</t>
  </si>
  <si>
    <t>Goodwill [Roll Forward]</t>
  </si>
  <si>
    <t>Beginning Balance</t>
  </si>
  <si>
    <t>Change related to foreign currency translation</t>
  </si>
  <si>
    <t>Ending Balance</t>
  </si>
  <si>
    <t>Goodwill and Other Intangible Assets - Summary of Intangible Assets (Detail) - USD ($) $ in Thousands</t>
  </si>
  <si>
    <t>Finite-Lived Intangible Assets [Line Items]</t>
  </si>
  <si>
    <t>Intangible Assets, Gross</t>
  </si>
  <si>
    <t>Intangible Assets, Accumulated Amortization</t>
  </si>
  <si>
    <t>Intangible Assets, Net</t>
  </si>
  <si>
    <t>Customer List [Member]</t>
  </si>
  <si>
    <t>Intangible Assets, Amortization Period (Years)</t>
  </si>
  <si>
    <t>Patents and Product Rights [Member]</t>
  </si>
  <si>
    <t>Acquired Technology [Member]</t>
  </si>
  <si>
    <t>7 years</t>
  </si>
  <si>
    <t>Tradename [Member]</t>
  </si>
  <si>
    <t>Goodwill and Other Intangible Assets - Summary of Patents and Products Rights (Detail) - USD ($) $ in Thousands</t>
  </si>
  <si>
    <t>Patent and products gross amount</t>
  </si>
  <si>
    <t>Less accumulated amortization</t>
  </si>
  <si>
    <t>Patent and products right, Net</t>
  </si>
  <si>
    <t>HIV-Related [Member]</t>
  </si>
  <si>
    <t>HCV-Related [Member]</t>
  </si>
  <si>
    <t>Goodwill and Other Intangible Assets - Additional Information (Detail) - USD ($) $ in Thousands</t>
  </si>
  <si>
    <t>Amortization expense</t>
  </si>
  <si>
    <t>Goodwill and Other Intangible Assets - Summary of Amortization Expense (Detail) - USD ($) $ in Thousands</t>
  </si>
  <si>
    <t>Finite-Lived Intangible Assets, Net, Amortization Expense, Fiscal Year Maturity [Abstract]</t>
  </si>
  <si>
    <t>Beyond</t>
  </si>
  <si>
    <t>Accrued Expenses - Schedule of Accrued Expenses (Detail) - USD ($) $ in Thousands</t>
  </si>
  <si>
    <t>Accrued Liabilities, Current [Abstract]</t>
  </si>
  <si>
    <t>Payroll and related benefits</t>
  </si>
  <si>
    <t>Professional fees</t>
  </si>
  <si>
    <t>Royalties</t>
  </si>
  <si>
    <t>Accrued Expenses, Total</t>
  </si>
  <si>
    <t>Credit Facility - Additional Information (Detail)</t>
  </si>
  <si>
    <t>Dec. 31, 2016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Additional revolving commitments</t>
  </si>
  <si>
    <t>Letter of Credit [Member]</t>
  </si>
  <si>
    <t>Line of Credit [Member]</t>
  </si>
  <si>
    <t>Line of credit, interest rate</t>
  </si>
  <si>
    <t>2.50%</t>
  </si>
  <si>
    <t>Credit facility, description of variable rate basis</t>
  </si>
  <si>
    <t>LIBOR</t>
  </si>
  <si>
    <t>Minimum fixed charge coverage ratio</t>
  </si>
  <si>
    <t>110.00%</t>
  </si>
  <si>
    <t>Income Taxes - Schedule of Income (Loss) Before Income Tax Expense (Benefit) (Detail) - USD ($) $ in Thousands</t>
  </si>
  <si>
    <t>Income (Loss) from Continuing Operations before Income Taxes, Noncontrolling Interest [Abstract]</t>
  </si>
  <si>
    <t>United States</t>
  </si>
  <si>
    <t>Canada</t>
  </si>
  <si>
    <t>Income Taxes - Components of Income Tax Expense (Benefit) (Detail) - USD ($) $ in Thousands</t>
  </si>
  <si>
    <t>Current</t>
  </si>
  <si>
    <t>Federal</t>
  </si>
  <si>
    <t>State</t>
  </si>
  <si>
    <t>Total current income tax expense (benefit)</t>
  </si>
  <si>
    <t>Deferred</t>
  </si>
  <si>
    <t>Total deferred income tax expense (benefit)</t>
  </si>
  <si>
    <t>(Decrease) increase in valuation allowance</t>
  </si>
  <si>
    <t>Total income tax expense</t>
  </si>
  <si>
    <t>Income Taxes - Additional Information (Detail) - USD ($) $ in Thousands</t>
  </si>
  <si>
    <t>Dec. 31, 2013</t>
  </si>
  <si>
    <t>Foreign income tax expense</t>
  </si>
  <si>
    <t>U.S. federal income tax benefits</t>
  </si>
  <si>
    <t>Decrease in valuation allowance</t>
  </si>
  <si>
    <t>Gross unrecognized tax benefits</t>
  </si>
  <si>
    <t>Income Taxes - Reconciliation of Statutory United States Federal Income Tax Rate to Domestic Effective Tax Rate (Detail)</t>
  </si>
  <si>
    <t>Effective Income Tax Rate Reconciliation, Percent [Abstract]</t>
  </si>
  <si>
    <t>Statutory U.S. federal income tax rate</t>
  </si>
  <si>
    <t>34.00%</t>
  </si>
  <si>
    <t>Tax effect of Canadian items</t>
  </si>
  <si>
    <t>(4.90%)</t>
  </si>
  <si>
    <t>(13.10%)</t>
  </si>
  <si>
    <t>28.00%</t>
  </si>
  <si>
    <t>State income taxes, net of federal benefit</t>
  </si>
  <si>
    <t>2.00%</t>
  </si>
  <si>
    <t>1.50%</t>
  </si>
  <si>
    <t>13.50%</t>
  </si>
  <si>
    <t>Nondeductible expenses and other</t>
  </si>
  <si>
    <t>6.70%</t>
  </si>
  <si>
    <t>5.70%</t>
  </si>
  <si>
    <t>(11.50%)</t>
  </si>
  <si>
    <t>Change in valuation allowance, federal and state</t>
  </si>
  <si>
    <t>(34.80%)</t>
  </si>
  <si>
    <t>(20.60%)</t>
  </si>
  <si>
    <t>(72.00%)</t>
  </si>
  <si>
    <t>Effective tax rate</t>
  </si>
  <si>
    <t>3.00%</t>
  </si>
  <si>
    <t>7.50%</t>
  </si>
  <si>
    <t>(8.00%)</t>
  </si>
  <si>
    <t>Income Taxes - Components of Total Deferred Tax Assets (Liabilities) (Detail) - USD ($) $ in Thousands</t>
  </si>
  <si>
    <t>Deferred tax assets (liabilities):</t>
  </si>
  <si>
    <t>Net operating loss carryforwards</t>
  </si>
  <si>
    <t>Capitalized research and development costs</t>
  </si>
  <si>
    <t>Accruals and reserves currently not deductible</t>
  </si>
  <si>
    <t>Acquired intangible assets</t>
  </si>
  <si>
    <t>Investment tax credit carryforward</t>
  </si>
  <si>
    <t>Research and development tax credit carryforward</t>
  </si>
  <si>
    <t>Net deferred tax asset</t>
  </si>
  <si>
    <t>Valuation allowance</t>
  </si>
  <si>
    <t>Net deferred tax liability</t>
  </si>
  <si>
    <t>Income Taxes - Expiry Details of Federal Net Operating Losses Carryforwards (Detail) $ in Thousands</t>
  </si>
  <si>
    <t>Operating Loss Carryforwards [Line Items]</t>
  </si>
  <si>
    <t>Operating loss carryforwards</t>
  </si>
  <si>
    <t>2021-2025 [Member]</t>
  </si>
  <si>
    <t>2026-2030 [Member]</t>
  </si>
  <si>
    <t>2031-2036 [Member]</t>
  </si>
  <si>
    <t>Income Taxes - Reconciliation of Beginning and Ending Amount of Unrecognized Tax Benefits (Detail) - USD ($) $ in Thousands</t>
  </si>
  <si>
    <t>Reconciliation of Unrecognized Tax Benefits, Excluding Amounts Pertaining to Examined Tax Returns [Roll Forward]</t>
  </si>
  <si>
    <t>Balance as of January 1</t>
  </si>
  <si>
    <t>Additions for tax positions of prior periods</t>
  </si>
  <si>
    <t>Reductions for tax positions of prior periods</t>
  </si>
  <si>
    <t>Balance as of December 31</t>
  </si>
  <si>
    <t>Stockholders' Equity - Additional Information (Detail) - USD ($)</t>
  </si>
  <si>
    <t>Aug. 05, 2008</t>
  </si>
  <si>
    <t>Share-based Compensation Arrangement by Share-based Payment Award [Line Items]</t>
  </si>
  <si>
    <t>Shares available for future grants under the Stock Plan</t>
  </si>
  <si>
    <t>Income tax benefit realized from stock option exercises during period</t>
  </si>
  <si>
    <t>Total compensation cost</t>
  </si>
  <si>
    <t>Amount share repurchase program of common shares</t>
  </si>
  <si>
    <t>Total cost of common stock purchased and retired</t>
  </si>
  <si>
    <t>Share Repurchase Program [Member]</t>
  </si>
  <si>
    <t>Number of shares purchased and retired</t>
  </si>
  <si>
    <t>Average price of common stock</t>
  </si>
  <si>
    <t>Stock Options [Member]</t>
  </si>
  <si>
    <t>Percent of the fair market value of a share granted as Stock plan price</t>
  </si>
  <si>
    <t>75.00%</t>
  </si>
  <si>
    <t>Granted exercise periods</t>
  </si>
  <si>
    <t>Vesting period</t>
  </si>
  <si>
    <t>4 years</t>
  </si>
  <si>
    <t>Vesting of Options</t>
  </si>
  <si>
    <t>Options generally vest over four years, with one quarter of the options vesting one year after grant and the remainder vesting on a monthly basis over the next three years.</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Restricted Stock [Member]</t>
  </si>
  <si>
    <t>1 year 8 months 12 days</t>
  </si>
  <si>
    <t>Unrecognized compensation expense related to unvested restricted stock awards</t>
  </si>
  <si>
    <t>Vesting of restricted shares and exercise of stock options, withholding and exercise obligations</t>
  </si>
  <si>
    <t>Restricted shares of common stock and stock options, aggregate values</t>
  </si>
  <si>
    <t>Shares, issued and unvested</t>
  </si>
  <si>
    <t>Weighted-average grant date fair value, issued and unvested</t>
  </si>
  <si>
    <t>Performance Based Restricted Stock [Member] | Share-based Compensation Award, Tranche One [Member]</t>
  </si>
  <si>
    <t>Performance Based Restricted Stock [Member] | Share-based Compensation Award, Tranche Two [Member]</t>
  </si>
  <si>
    <t>Performance Based Restricted Stock Unit [Member]</t>
  </si>
  <si>
    <t>Stockholders' Equity - Weighted-Average Assumptions for Fair Value Measurement (Detail)</t>
  </si>
  <si>
    <t>Share-based Compensation Arrangement by Share-based Payment Award, Fair Value Assumptions and Methodology [Abstract]</t>
  </si>
  <si>
    <t>Risk-free interest rate</t>
  </si>
  <si>
    <t>1.76%</t>
  </si>
  <si>
    <t>1.49%</t>
  </si>
  <si>
    <t>2.13%</t>
  </si>
  <si>
    <t>Expected dividend yield</t>
  </si>
  <si>
    <t>Expected stock price volatility</t>
  </si>
  <si>
    <t>46.00%</t>
  </si>
  <si>
    <t>51.00%</t>
  </si>
  <si>
    <t>50.00%</t>
  </si>
  <si>
    <t>Expected life of stock options (in years)</t>
  </si>
  <si>
    <t>Stockholders' Equity - Schedule of Compensation Expense Recognized in Financial Statements Related to Stock Options (Detail) - USD ($) $ in Thousands</t>
  </si>
  <si>
    <t>Share-based Compensation, Allocation and Classification in Financial Statements [Abstract]</t>
  </si>
  <si>
    <t>Total compensation cost during the year</t>
  </si>
  <si>
    <t>Amounts capitalized into inventory during the year</t>
  </si>
  <si>
    <t>Amounts recognized in cost of products sold for amounts previously capitalized</t>
  </si>
  <si>
    <t>Amounts charged against income</t>
  </si>
  <si>
    <t>Stockholders' Equity - Summary of Company's Stock Option Activity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Weighted-Average Exercise Price Per Share, Outstanding, Beginning Balance</t>
  </si>
  <si>
    <t>Options, Vested or expected to vest</t>
  </si>
  <si>
    <t>Weighted-Average Exercise Price Per Share, Granted</t>
  </si>
  <si>
    <t>Options, Exercisable</t>
  </si>
  <si>
    <t>Weighted-Average Exercise Price Per Share, Exercised</t>
  </si>
  <si>
    <t>Weighted-Average Exercise Price Per Share, Expired</t>
  </si>
  <si>
    <t>Weighted-Average Exercise Price Per Share, Forfeited</t>
  </si>
  <si>
    <t>Weighted-Average Exercise Price Per Share, Outstanding, Ending Balance</t>
  </si>
  <si>
    <t>Weighted-Average Exercise Price Per Share, Vested or expected to vest</t>
  </si>
  <si>
    <t>Weighted-Average Exercise Price Per Share, Exercisable</t>
  </si>
  <si>
    <t>Weighted-Average Remaining Contractual Term, Outstanding</t>
  </si>
  <si>
    <t>5 years 7 months 6 days</t>
  </si>
  <si>
    <t>Weighted-Average Remaining Contractual Term, Vested or expected to vest</t>
  </si>
  <si>
    <t>Weighted-Average Remaining Contractual Term, Exercisable</t>
  </si>
  <si>
    <t>5 years 1 month 6 days</t>
  </si>
  <si>
    <t>Aggregate Intrinsic Value, Outstanding</t>
  </si>
  <si>
    <t>Aggregate Intrinsic Value, Vested or expected to vest</t>
  </si>
  <si>
    <t>Aggregate Intrinsic Value, Exercisable</t>
  </si>
  <si>
    <t>Stockholders' Equity - Schedule of Currently Outstanding and Exercisable Stock Options (Detail) shares in Thousands</t>
  </si>
  <si>
    <t>Dec. 31, 2016$ / sharesshares</t>
  </si>
  <si>
    <t>Share-based Compensation, Shares Authorized under Stock Option Plans, Exercise Price Range [Line Items]</t>
  </si>
  <si>
    <t>Number Outstanding, Options outstanding | shares</t>
  </si>
  <si>
    <t>Weighted-Average Remaining Contractual Term (in years), Options outstanding</t>
  </si>
  <si>
    <t>Weighted-Average Exercise Price Per Share, Options outstanding</t>
  </si>
  <si>
    <t>Number Exercisable, Options exercisable | shares</t>
  </si>
  <si>
    <t>Weighted-Average Exercise Price Per Share, Options exercisable</t>
  </si>
  <si>
    <t>Range One [Member]</t>
  </si>
  <si>
    <t>Range of exercise prices, Lower Range Limit</t>
  </si>
  <si>
    <t>Range of exercise prices, Upper Range Limit</t>
  </si>
  <si>
    <t>6 years 6 months</t>
  </si>
  <si>
    <t>Range Two [Member]</t>
  </si>
  <si>
    <t>9 years</t>
  </si>
  <si>
    <t>Range Three [Member]</t>
  </si>
  <si>
    <t>6 years 8 months 12 days</t>
  </si>
  <si>
    <t>Range Four [Member]</t>
  </si>
  <si>
    <t>5 years 3 months 18 days</t>
  </si>
  <si>
    <t>Range Five [Member]</t>
  </si>
  <si>
    <t>3 years 10 months 24 days</t>
  </si>
  <si>
    <t>Range Six [Member]</t>
  </si>
  <si>
    <t>7 years 3 months 18 days</t>
  </si>
  <si>
    <t>Range Seven [Member]</t>
  </si>
  <si>
    <t>5 years 8 months 12 days</t>
  </si>
  <si>
    <t>Range Eight [Member]</t>
  </si>
  <si>
    <t>2 years 4 months 24 days</t>
  </si>
  <si>
    <t>Range Nine [Member]</t>
  </si>
  <si>
    <t>4 years 4 months 24 days</t>
  </si>
  <si>
    <t>Range Ten [Member]</t>
  </si>
  <si>
    <t>6 years 2 months 12 days</t>
  </si>
  <si>
    <t>Stockholders' Equity - Summary of Restricted Stock Award Activity Under Stock Plan (Detail) - Restricted Stock [Member] - $ / shares shares in Thousands</t>
  </si>
  <si>
    <t>Shares, Issued and unvested, Beginning Balance</t>
  </si>
  <si>
    <t>Shares, Granted</t>
  </si>
  <si>
    <t>Shares, Vested</t>
  </si>
  <si>
    <t>Shares, Forfeited</t>
  </si>
  <si>
    <t>Shares, Issued and unvested, Ending Balance</t>
  </si>
  <si>
    <t>Weighted-Average Grant Date Fair Value, Issued and unvested, Beginning Balance</t>
  </si>
  <si>
    <t>Shares, Issued and expected to vest</t>
  </si>
  <si>
    <t>Weighted-Average Grant Date Fair Value, Granted</t>
  </si>
  <si>
    <t>Weighted-Average Grant Date Fair Value, Vested</t>
  </si>
  <si>
    <t>Weighted-Average Grant Date Fair Value, Forfeited</t>
  </si>
  <si>
    <t>Weighted-Average Grant Date Fair Value, Issued and unvested, Ending Balance</t>
  </si>
  <si>
    <t>Weighted-Average Grant Date Fair Value, Issued and expected to vest</t>
  </si>
  <si>
    <t>Termination Settlement - Additional Information (Detail) - USD ($)</t>
  </si>
  <si>
    <t>Jun. 30, 2014</t>
  </si>
  <si>
    <t>Unusual or Infrequent Item, or Both [Line Items]</t>
  </si>
  <si>
    <t>Termination date</t>
  </si>
  <si>
    <t>Nov. 21,
		2013</t>
  </si>
  <si>
    <t>Notice period after termination of contract</t>
  </si>
  <si>
    <t>5 years</t>
  </si>
  <si>
    <t>Additional payment received relating to termination of contract</t>
  </si>
  <si>
    <t>Business Segment Information - Additional Information (Detail)</t>
  </si>
  <si>
    <t>Dec. 31, 2016Segment</t>
  </si>
  <si>
    <t>Number of reportable segments of company</t>
  </si>
  <si>
    <t>Business Segment Information - Summary of Operating Segment and Asset Information (Detail) - USD ($) $ in Thousands</t>
  </si>
  <si>
    <t>Segment Reporting Information [Line Items]</t>
  </si>
  <si>
    <t>Net revenue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i>
    <t>Commitments and Contingencies - Schedule for Future Minimum Payments under Sublicense Agreement (Detail) $ in Thousands</t>
  </si>
  <si>
    <t>Commitments and Contingencies - Schedule for Future Minimum Lease Payments under Operating Lease Agreements (Detail) $ in Thousands</t>
  </si>
  <si>
    <t>Thereafter</t>
  </si>
  <si>
    <t>Commitments and Contingencies - Additional Information (Detail) $ in Thousands</t>
  </si>
  <si>
    <t>Feb. 06, 2017USD ($)</t>
  </si>
  <si>
    <t>Dec. 31, 2016USD ($)Debt_Instruments</t>
  </si>
  <si>
    <t>Contractual Obligation Fiscal Year Maturity [Line Items]</t>
  </si>
  <si>
    <t>Rent expense</t>
  </si>
  <si>
    <t>Required salary payment as per agreements with employees, next year</t>
  </si>
  <si>
    <t>Required salary payment as per agreements with employees, second year</t>
  </si>
  <si>
    <t>DNA Genotek [Member] | Subsequent Event [Member]</t>
  </si>
  <si>
    <t>Settlement fee</t>
  </si>
  <si>
    <t>Employment Agreements [Member]</t>
  </si>
  <si>
    <t>Required salary payment as per agreements with employees, third year</t>
  </si>
  <si>
    <t>Standby Letters of Credit [Member]</t>
  </si>
  <si>
    <t>Standby letters of credit</t>
  </si>
  <si>
    <t>Debt instrument, number of letters of credit | Debt_Instruments</t>
  </si>
  <si>
    <t>Commitments and Contingencies - Schedule of Outstanding Non-cancelable Purchase Commitments (Detail) $ in Thousands</t>
  </si>
  <si>
    <t>Purchase Obligation, Fiscal Year Maturity [Abstract]</t>
  </si>
  <si>
    <t>Retirement Plans - Additional Information (Detail) -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 USD ($) $ / shares in Units, $ in Thousands</t>
  </si>
  <si>
    <t>Costs and expenses</t>
  </si>
  <si>
    <t>Other income (expense), net</t>
  </si>
  <si>
    <t>Income before income taxes</t>
  </si>
  <si>
    <t>Income tax expense (benefit)</t>
  </si>
  <si>
    <t>Net income</t>
  </si>
  <si>
    <t>Earnings per share</t>
  </si>
  <si>
    <t>Quarterly Data - Summary of Quarterly Results of Operations (Parenthetical) (Detail) $ in Thousands</t>
  </si>
  <si>
    <t>Payments recognized in other revenue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164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7655714</v>
      </c>
    </row>
    <row r="18" spans="1:4">
      <c r="A18" s="4" t="s">
        <v>30</v>
      </c>
      <c r="D18" s="6" t="n">
        <v>477838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0</v>
      </c>
    </row>
    <row r="4" spans="1:2">
      <c r="A4" s="4" t="s">
        <v>38</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959</v>
      </c>
      <c r="C3" s="6" t="n">
        <v>94094</v>
      </c>
    </row>
    <row r="4" spans="1:3">
      <c r="A4" s="4" t="s">
        <v>35</v>
      </c>
      <c r="B4" s="5" t="n">
        <v>1831</v>
      </c>
    </row>
    <row r="5" spans="1:3">
      <c r="A5" s="4" t="s">
        <v>36</v>
      </c>
      <c r="B5" s="5" t="n">
        <v>11160</v>
      </c>
      <c r="C5" s="5" t="n">
        <v>7225</v>
      </c>
    </row>
    <row r="6" spans="1:3">
      <c r="A6" s="4" t="s">
        <v>37</v>
      </c>
      <c r="B6" s="5" t="n">
        <v>19827</v>
      </c>
      <c r="C6" s="5" t="n">
        <v>19265</v>
      </c>
    </row>
    <row r="7" spans="1:3">
      <c r="A7" s="4" t="s">
        <v>38</v>
      </c>
      <c r="B7" s="5" t="n">
        <v>11799</v>
      </c>
      <c r="C7" s="5" t="n">
        <v>13242</v>
      </c>
    </row>
    <row r="8" spans="1:3">
      <c r="A8" s="4" t="s">
        <v>39</v>
      </c>
      <c r="B8" s="5" t="n">
        <v>1722</v>
      </c>
      <c r="C8" s="5" t="n">
        <v>1533</v>
      </c>
    </row>
    <row r="9" spans="1:3">
      <c r="A9" s="4" t="s">
        <v>40</v>
      </c>
      <c r="B9" s="5" t="n">
        <v>2143</v>
      </c>
      <c r="C9" s="5" t="n">
        <v>1355</v>
      </c>
    </row>
    <row r="10" spans="1:3">
      <c r="A10" s="4" t="s">
        <v>41</v>
      </c>
      <c r="B10" s="5" t="n">
        <v>156441</v>
      </c>
      <c r="C10" s="5" t="n">
        <v>136714</v>
      </c>
    </row>
    <row r="11" spans="1:3">
      <c r="A11" s="4" t="s">
        <v>42</v>
      </c>
      <c r="B11" s="5" t="n">
        <v>20033</v>
      </c>
      <c r="C11" s="5" t="n">
        <v>20083</v>
      </c>
    </row>
    <row r="12" spans="1:3">
      <c r="A12" s="4" t="s">
        <v>43</v>
      </c>
      <c r="B12" s="5" t="n">
        <v>10337</v>
      </c>
      <c r="C12" s="5" t="n">
        <v>12591</v>
      </c>
    </row>
    <row r="13" spans="1:3">
      <c r="A13" s="4" t="s">
        <v>44</v>
      </c>
      <c r="B13" s="5" t="n">
        <v>18793</v>
      </c>
      <c r="C13" s="5" t="n">
        <v>18250</v>
      </c>
    </row>
    <row r="14" spans="1:3">
      <c r="A14" s="4" t="s">
        <v>45</v>
      </c>
      <c r="B14" s="5" t="n">
        <v>2331</v>
      </c>
      <c r="C14" s="5" t="n">
        <v>1683</v>
      </c>
    </row>
    <row r="15" spans="1:3">
      <c r="A15" s="4" t="s">
        <v>46</v>
      </c>
      <c r="B15" s="5" t="n">
        <v>207935</v>
      </c>
      <c r="C15" s="5" t="n">
        <v>189321</v>
      </c>
    </row>
    <row r="16" spans="1:3">
      <c r="A16" s="3" t="s">
        <v>47</v>
      </c>
    </row>
    <row r="17" spans="1:3">
      <c r="A17" s="4" t="s">
        <v>48</v>
      </c>
      <c r="B17" s="5" t="n">
        <v>4633</v>
      </c>
      <c r="C17" s="5" t="n">
        <v>5087</v>
      </c>
    </row>
    <row r="18" spans="1:3">
      <c r="A18" s="4" t="s">
        <v>49</v>
      </c>
      <c r="B18" s="5" t="n">
        <v>1388</v>
      </c>
      <c r="C18" s="5" t="n">
        <v>9735</v>
      </c>
    </row>
    <row r="19" spans="1:3">
      <c r="A19" s="4" t="s">
        <v>50</v>
      </c>
      <c r="B19" s="5" t="n">
        <v>11314</v>
      </c>
      <c r="C19" s="5" t="n">
        <v>10412</v>
      </c>
    </row>
    <row r="20" spans="1:3">
      <c r="A20" s="4" t="s">
        <v>51</v>
      </c>
      <c r="B20" s="5" t="n">
        <v>17335</v>
      </c>
      <c r="C20" s="5" t="n">
        <v>25234</v>
      </c>
    </row>
    <row r="21" spans="1:3">
      <c r="A21" s="4" t="s">
        <v>52</v>
      </c>
      <c r="B21" s="5" t="n">
        <v>2304</v>
      </c>
      <c r="C21" s="5" t="n">
        <v>1768</v>
      </c>
    </row>
    <row r="22" spans="1:3">
      <c r="A22" s="4" t="s">
        <v>53</v>
      </c>
      <c r="B22" s="5" t="n">
        <v>2446</v>
      </c>
      <c r="C22" s="5" t="n">
        <v>2883</v>
      </c>
    </row>
    <row r="23" spans="1:3">
      <c r="A23" s="4" t="s">
        <v>54</v>
      </c>
      <c r="B23" s="4" t="s">
        <v>55</v>
      </c>
      <c r="C23" s="4" t="s">
        <v>55</v>
      </c>
    </row>
    <row r="24" spans="1:3">
      <c r="A24" s="3" t="s">
        <v>56</v>
      </c>
    </row>
    <row r="25" spans="1:3">
      <c r="A25" s="4" t="s">
        <v>57</v>
      </c>
      <c r="B25" s="4" t="s">
        <v>55</v>
      </c>
      <c r="C25" s="4" t="s">
        <v>55</v>
      </c>
    </row>
    <row r="26" spans="1:3">
      <c r="A26" s="4" t="s">
        <v>58</v>
      </c>
      <c r="B26" s="5" t="n">
        <v>0</v>
      </c>
      <c r="C26" s="5" t="n">
        <v>0</v>
      </c>
    </row>
    <row r="27" spans="1:3">
      <c r="A27" s="4" t="s">
        <v>59</v>
      </c>
      <c r="B27" s="5" t="n">
        <v>350528</v>
      </c>
      <c r="C27" s="5" t="n">
        <v>345253</v>
      </c>
    </row>
    <row r="28" spans="1:3">
      <c r="A28" s="4" t="s">
        <v>60</v>
      </c>
      <c r="B28" s="5" t="n">
        <v>-14220</v>
      </c>
      <c r="C28" s="5" t="n">
        <v>-15639</v>
      </c>
    </row>
    <row r="29" spans="1:3">
      <c r="A29" s="4" t="s">
        <v>61</v>
      </c>
      <c r="B29" s="5" t="n">
        <v>-150458</v>
      </c>
      <c r="C29" s="5" t="n">
        <v>-170178</v>
      </c>
    </row>
    <row r="30" spans="1:3">
      <c r="A30" s="4" t="s">
        <v>62</v>
      </c>
      <c r="B30" s="5" t="n">
        <v>185850</v>
      </c>
      <c r="C30" s="5" t="n">
        <v>159436</v>
      </c>
    </row>
    <row r="31" spans="1:3">
      <c r="A31" s="4" t="s">
        <v>63</v>
      </c>
      <c r="B31" s="6" t="n">
        <v>207935</v>
      </c>
      <c r="C31" s="6" t="n">
        <v>18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8</v>
      </c>
      <c r="B9" s="4" t="s">
        <v>206</v>
      </c>
    </row>
    <row r="10" spans="1:2">
      <c r="A10" s="4" t="s">
        <v>162</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74</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484</v>
      </c>
      <c r="C3" s="6" t="n">
        <v>798</v>
      </c>
    </row>
    <row r="4" spans="1:3">
      <c r="A4" s="4" t="s">
        <v>67</v>
      </c>
      <c r="B4" s="7" t="n">
        <v>1e-06</v>
      </c>
      <c r="C4" s="7" t="n">
        <v>1e-06</v>
      </c>
    </row>
    <row r="5" spans="1:3">
      <c r="A5" s="4" t="s">
        <v>68</v>
      </c>
      <c r="B5" s="5" t="n">
        <v>25000000</v>
      </c>
      <c r="C5" s="5" t="n">
        <v>25000000</v>
      </c>
    </row>
    <row r="6" spans="1:3">
      <c r="A6" s="4" t="s">
        <v>69</v>
      </c>
      <c r="B6" s="5" t="n">
        <v>0</v>
      </c>
      <c r="C6" s="5" t="n">
        <v>0</v>
      </c>
    </row>
    <row r="7" spans="1:3">
      <c r="A7" s="4" t="s">
        <v>70</v>
      </c>
      <c r="B7" s="7" t="n">
        <v>1e-06</v>
      </c>
      <c r="C7" s="7" t="n">
        <v>1e-06</v>
      </c>
    </row>
    <row r="8" spans="1:3">
      <c r="A8" s="4" t="s">
        <v>71</v>
      </c>
      <c r="B8" s="5" t="n">
        <v>120000000</v>
      </c>
      <c r="C8" s="5" t="n">
        <v>120000000</v>
      </c>
    </row>
    <row r="9" spans="1:3">
      <c r="A9" s="4" t="s">
        <v>72</v>
      </c>
      <c r="B9" s="5" t="n">
        <v>56001000</v>
      </c>
      <c r="C9" s="5" t="n">
        <v>55705000</v>
      </c>
    </row>
    <row r="10" spans="1:3">
      <c r="A10" s="4" t="s">
        <v>73</v>
      </c>
      <c r="B10" s="5" t="n">
        <v>56001000</v>
      </c>
      <c r="C10" s="5" t="n">
        <v>557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35"/>
    <col customWidth="1" max="9" min="9" width="27"/>
    <col customWidth="1" max="10" min="10" width="27"/>
    <col customWidth="1" max="11" min="11" width="21"/>
  </cols>
  <sheetData>
    <row r="1" spans="1:11">
      <c r="A1" s="1" t="s">
        <v>299</v>
      </c>
      <c r="B1" s="2" t="s">
        <v>300</v>
      </c>
      <c r="C1" s="2" t="s">
        <v>301</v>
      </c>
      <c r="D1" s="2" t="s">
        <v>302</v>
      </c>
      <c r="E1" s="2" t="s">
        <v>303</v>
      </c>
      <c r="F1" s="2" t="s">
        <v>304</v>
      </c>
      <c r="G1" s="2" t="s">
        <v>305</v>
      </c>
      <c r="H1" s="2" t="s">
        <v>306</v>
      </c>
      <c r="I1" s="2" t="s">
        <v>307</v>
      </c>
      <c r="J1" s="2" t="s">
        <v>308</v>
      </c>
      <c r="K1" s="2" t="s">
        <v>309</v>
      </c>
    </row>
    <row r="2" spans="1:11">
      <c r="A2" s="3" t="s">
        <v>310</v>
      </c>
    </row>
    <row r="3" spans="1:11">
      <c r="A3" s="4" t="s">
        <v>311</v>
      </c>
      <c r="H3" s="6" t="n">
        <v>1123000</v>
      </c>
      <c r="I3" s="6" t="n">
        <v>719000</v>
      </c>
      <c r="J3" s="6" t="n">
        <v>31000</v>
      </c>
    </row>
    <row r="4" spans="1:11">
      <c r="A4" s="4" t="s">
        <v>312</v>
      </c>
      <c r="H4" s="5" t="n">
        <v>40000</v>
      </c>
      <c r="I4" s="5" t="n">
        <v>341000</v>
      </c>
      <c r="J4" s="5" t="n">
        <v>253000</v>
      </c>
    </row>
    <row r="5" spans="1:11">
      <c r="A5" s="4" t="s">
        <v>313</v>
      </c>
      <c r="H5" s="6" t="n">
        <v>369000</v>
      </c>
      <c r="I5" s="5" t="n">
        <v>0</v>
      </c>
      <c r="J5" s="5" t="n">
        <v>0</v>
      </c>
    </row>
    <row r="6" spans="1:11">
      <c r="A6" s="4" t="s">
        <v>314</v>
      </c>
      <c r="B6" s="6" t="n">
        <v>302000</v>
      </c>
      <c r="C6" s="6" t="n">
        <v>1256000</v>
      </c>
      <c r="E6" s="6" t="n">
        <v>217000</v>
      </c>
    </row>
    <row r="7" spans="1:11">
      <c r="A7" s="4" t="s">
        <v>315</v>
      </c>
      <c r="H7" s="4" t="s">
        <v>316</v>
      </c>
    </row>
    <row r="8" spans="1:11">
      <c r="A8" s="4" t="s">
        <v>317</v>
      </c>
      <c r="H8" s="6" t="n">
        <v>18951000</v>
      </c>
      <c r="I8" s="5" t="n">
        <v>13479000</v>
      </c>
      <c r="J8" s="5" t="n">
        <v>7570000</v>
      </c>
    </row>
    <row r="9" spans="1:11">
      <c r="A9" s="4" t="s">
        <v>318</v>
      </c>
      <c r="D9" s="6" t="n">
        <v>10400000</v>
      </c>
      <c r="F9" s="6" t="n">
        <v>16600000</v>
      </c>
    </row>
    <row r="10" spans="1:11">
      <c r="A10" s="4" t="s">
        <v>319</v>
      </c>
      <c r="D10" s="5" t="n">
        <v>1800000</v>
      </c>
      <c r="F10" s="5" t="n">
        <v>7000000</v>
      </c>
    </row>
    <row r="11" spans="1:11">
      <c r="A11" s="4" t="s">
        <v>320</v>
      </c>
      <c r="D11" s="6" t="n">
        <v>8600000</v>
      </c>
      <c r="F11" s="6" t="n">
        <v>9600000</v>
      </c>
    </row>
    <row r="12" spans="1:11">
      <c r="A12" s="4" t="s">
        <v>321</v>
      </c>
      <c r="D12" s="4" t="s">
        <v>322</v>
      </c>
      <c r="F12" s="4" t="s">
        <v>323</v>
      </c>
    </row>
    <row r="13" spans="1:11">
      <c r="A13" s="4" t="s">
        <v>324</v>
      </c>
      <c r="G13" s="6" t="n">
        <v>7200000</v>
      </c>
    </row>
    <row r="14" spans="1:11">
      <c r="A14" s="4" t="s">
        <v>325</v>
      </c>
      <c r="H14" s="5" t="n">
        <v>616000</v>
      </c>
    </row>
    <row r="15" spans="1:11">
      <c r="A15" s="4" t="s">
        <v>326</v>
      </c>
      <c r="H15" s="5" t="n">
        <v>217000</v>
      </c>
      <c r="I15" s="5" t="n">
        <v>310000</v>
      </c>
    </row>
    <row r="16" spans="1:11">
      <c r="A16" s="4" t="s">
        <v>49</v>
      </c>
      <c r="B16" s="5" t="n">
        <v>1388000</v>
      </c>
      <c r="C16" s="5" t="n">
        <v>9735000</v>
      </c>
      <c r="H16" s="5" t="n">
        <v>1388000</v>
      </c>
      <c r="I16" s="5" t="n">
        <v>9735000</v>
      </c>
    </row>
    <row r="17" spans="1:11">
      <c r="A17" s="4" t="s">
        <v>327</v>
      </c>
      <c r="H17" s="5" t="n">
        <v>626000</v>
      </c>
      <c r="I17" s="5" t="n">
        <v>623000</v>
      </c>
      <c r="J17" s="5" t="n">
        <v>6910000</v>
      </c>
    </row>
    <row r="18" spans="1:11">
      <c r="A18" s="4" t="s">
        <v>328</v>
      </c>
      <c r="H18" s="5" t="n">
        <v>-607000</v>
      </c>
      <c r="I18" s="5" t="n">
        <v>1005000</v>
      </c>
      <c r="J18" s="5" t="n">
        <v>273000</v>
      </c>
    </row>
    <row r="19" spans="1:11">
      <c r="A19" s="4" t="s">
        <v>329</v>
      </c>
      <c r="B19" s="5" t="n">
        <v>1419000</v>
      </c>
      <c r="C19" s="5" t="n">
        <v>-7791000</v>
      </c>
      <c r="E19" s="5" t="n">
        <v>-4051000</v>
      </c>
      <c r="H19" s="5" t="n">
        <v>1419000</v>
      </c>
      <c r="I19" s="5" t="n">
        <v>-7791000</v>
      </c>
      <c r="J19" s="5" t="n">
        <v>-4051000</v>
      </c>
    </row>
    <row r="20" spans="1:11">
      <c r="A20" s="4" t="s">
        <v>34</v>
      </c>
      <c r="B20" s="5" t="n">
        <v>107959000</v>
      </c>
      <c r="C20" s="5" t="n">
        <v>94094000</v>
      </c>
      <c r="E20" s="6" t="n">
        <v>92867000</v>
      </c>
      <c r="H20" s="5" t="n">
        <v>107959000</v>
      </c>
      <c r="I20" s="5" t="n">
        <v>94094000</v>
      </c>
      <c r="J20" s="6" t="n">
        <v>92867000</v>
      </c>
      <c r="K20" s="6" t="n">
        <v>93191000</v>
      </c>
    </row>
    <row r="21" spans="1:11">
      <c r="A21" s="4" t="s">
        <v>330</v>
      </c>
      <c r="B21" s="5" t="n">
        <v>1980000</v>
      </c>
      <c r="C21" s="5" t="n">
        <v>1324000</v>
      </c>
      <c r="H21" s="5" t="n">
        <v>1980000</v>
      </c>
      <c r="I21" s="5" t="n">
        <v>1324000</v>
      </c>
    </row>
    <row r="22" spans="1:11">
      <c r="A22" s="4" t="s">
        <v>331</v>
      </c>
      <c r="B22" s="5" t="n">
        <v>11160000</v>
      </c>
      <c r="C22" s="5" t="n">
        <v>7225000</v>
      </c>
      <c r="H22" s="5" t="n">
        <v>11160000</v>
      </c>
      <c r="I22" s="5" t="n">
        <v>7225000</v>
      </c>
    </row>
    <row r="23" spans="1:11">
      <c r="A23" s="4" t="s">
        <v>332</v>
      </c>
      <c r="B23" s="5" t="n">
        <v>2001000</v>
      </c>
      <c r="H23" s="5" t="n">
        <v>2001000</v>
      </c>
    </row>
    <row r="24" spans="1:11">
      <c r="A24" s="4" t="s">
        <v>333</v>
      </c>
    </row>
    <row r="25" spans="1:11">
      <c r="A25" s="3" t="s">
        <v>310</v>
      </c>
    </row>
    <row r="26" spans="1:11">
      <c r="A26" s="4" t="s">
        <v>34</v>
      </c>
      <c r="B26" s="5" t="n">
        <v>83704000</v>
      </c>
      <c r="C26" s="6" t="n">
        <v>65509000</v>
      </c>
      <c r="H26" s="6" t="n">
        <v>83704000</v>
      </c>
      <c r="I26" s="6" t="n">
        <v>65509000</v>
      </c>
    </row>
    <row r="27" spans="1:11">
      <c r="A27" s="4" t="s">
        <v>334</v>
      </c>
    </row>
    <row r="28" spans="1:11">
      <c r="A28" s="3" t="s">
        <v>310</v>
      </c>
    </row>
    <row r="29" spans="1:11">
      <c r="A29" s="4" t="s">
        <v>335</v>
      </c>
      <c r="H29" s="5" t="n">
        <v>2546</v>
      </c>
      <c r="I29" s="5" t="n">
        <v>4314</v>
      </c>
      <c r="J29" s="5" t="n">
        <v>6447</v>
      </c>
    </row>
    <row r="30" spans="1:11">
      <c r="A30" s="4" t="s">
        <v>336</v>
      </c>
    </row>
    <row r="31" spans="1:11">
      <c r="A31" s="3" t="s">
        <v>310</v>
      </c>
    </row>
    <row r="32" spans="1:11">
      <c r="A32" s="4" t="s">
        <v>337</v>
      </c>
      <c r="C32" s="4" t="s">
        <v>338</v>
      </c>
    </row>
    <row r="33" spans="1:11">
      <c r="A33" s="4" t="s">
        <v>339</v>
      </c>
    </row>
    <row r="34" spans="1:11">
      <c r="A34" s="3" t="s">
        <v>310</v>
      </c>
    </row>
    <row r="35" spans="1:11">
      <c r="A35" s="4" t="s">
        <v>337</v>
      </c>
      <c r="J35" s="4" t="s">
        <v>338</v>
      </c>
    </row>
    <row r="36" spans="1:11">
      <c r="A36" s="4" t="s">
        <v>340</v>
      </c>
    </row>
    <row r="37" spans="1:11">
      <c r="A37" s="3" t="s">
        <v>310</v>
      </c>
    </row>
    <row r="38" spans="1:11">
      <c r="A38" s="4" t="s">
        <v>49</v>
      </c>
      <c r="B38" s="6" t="n">
        <v>1388000</v>
      </c>
      <c r="C38" s="6" t="n">
        <v>784000</v>
      </c>
      <c r="H38" s="6" t="n">
        <v>1388000</v>
      </c>
      <c r="I38" s="6" t="n">
        <v>784000</v>
      </c>
    </row>
    <row r="39" spans="1:11">
      <c r="A39" s="4" t="s">
        <v>341</v>
      </c>
    </row>
    <row r="40" spans="1:11">
      <c r="A40" s="3" t="s">
        <v>310</v>
      </c>
    </row>
    <row r="41" spans="1:11">
      <c r="A41" s="4" t="s">
        <v>49</v>
      </c>
      <c r="C41" s="5" t="n">
        <v>8951000</v>
      </c>
      <c r="I41" s="6" t="n">
        <v>8951000</v>
      </c>
    </row>
    <row r="42" spans="1:11">
      <c r="A42" s="4" t="s">
        <v>342</v>
      </c>
    </row>
    <row r="43" spans="1:11">
      <c r="A43" s="3" t="s">
        <v>310</v>
      </c>
    </row>
    <row r="44" spans="1:11">
      <c r="A44" s="4" t="s">
        <v>315</v>
      </c>
      <c r="H44" s="4" t="s">
        <v>11</v>
      </c>
    </row>
    <row r="45" spans="1:11">
      <c r="A45" s="4" t="s">
        <v>343</v>
      </c>
    </row>
    <row r="46" spans="1:11">
      <c r="A46" s="3" t="s">
        <v>310</v>
      </c>
    </row>
    <row r="47" spans="1:11">
      <c r="A47" s="4" t="s">
        <v>337</v>
      </c>
      <c r="B47" s="4" t="s">
        <v>344</v>
      </c>
    </row>
    <row r="48" spans="1:11">
      <c r="A48" s="4" t="s">
        <v>345</v>
      </c>
    </row>
    <row r="49" spans="1:11">
      <c r="A49" s="3" t="s">
        <v>310</v>
      </c>
    </row>
    <row r="50" spans="1:11">
      <c r="A50" s="4" t="s">
        <v>337</v>
      </c>
      <c r="H50" s="4" t="s">
        <v>344</v>
      </c>
      <c r="I50" s="4" t="s">
        <v>346</v>
      </c>
    </row>
    <row r="51" spans="1:11">
      <c r="A51" s="4" t="s">
        <v>347</v>
      </c>
    </row>
    <row r="52" spans="1:11">
      <c r="A52" s="3" t="s">
        <v>310</v>
      </c>
    </row>
    <row r="53" spans="1:11">
      <c r="A53" s="4" t="s">
        <v>348</v>
      </c>
      <c r="B53" s="6" t="n">
        <v>11160000</v>
      </c>
      <c r="C53" s="5" t="n">
        <v>11160000</v>
      </c>
      <c r="H53" s="6" t="n">
        <v>11160000</v>
      </c>
      <c r="I53" s="6" t="n">
        <v>11160000</v>
      </c>
    </row>
    <row r="54" spans="1:11">
      <c r="A54" s="4" t="s">
        <v>331</v>
      </c>
      <c r="B54" s="6" t="n">
        <v>7225000</v>
      </c>
      <c r="C54" s="6" t="n">
        <v>7225000</v>
      </c>
      <c r="H54" s="5" t="n">
        <v>7225000</v>
      </c>
      <c r="I54" s="5" t="n">
        <v>7225000</v>
      </c>
    </row>
    <row r="55" spans="1:11">
      <c r="A55" s="4" t="s">
        <v>349</v>
      </c>
    </row>
    <row r="56" spans="1:11">
      <c r="A56" s="3" t="s">
        <v>310</v>
      </c>
    </row>
    <row r="57" spans="1:11">
      <c r="A57" s="4" t="s">
        <v>325</v>
      </c>
      <c r="H57" s="6" t="n">
        <v>1707000</v>
      </c>
      <c r="I57" s="6" t="n">
        <v>1783000</v>
      </c>
    </row>
    <row r="58" spans="1:11">
      <c r="A58" s="4" t="s">
        <v>350</v>
      </c>
    </row>
    <row r="59" spans="1:11">
      <c r="A59" s="3" t="s">
        <v>310</v>
      </c>
    </row>
    <row r="60" spans="1:11">
      <c r="A60" s="4" t="s">
        <v>351</v>
      </c>
      <c r="H60" s="4" t="s">
        <v>352</v>
      </c>
    </row>
    <row r="61" spans="1:11">
      <c r="A61" s="4" t="s">
        <v>353</v>
      </c>
    </row>
    <row r="62" spans="1:11">
      <c r="A62" s="3" t="s">
        <v>310</v>
      </c>
    </row>
    <row r="63" spans="1:11">
      <c r="A63" s="4" t="s">
        <v>354</v>
      </c>
      <c r="H63" s="4" t="s">
        <v>355</v>
      </c>
    </row>
    <row r="64" spans="1:11">
      <c r="A64" s="4" t="s">
        <v>356</v>
      </c>
    </row>
    <row r="65" spans="1:11">
      <c r="A65" s="3" t="s">
        <v>310</v>
      </c>
    </row>
    <row r="66" spans="1:11">
      <c r="A66" s="4" t="s">
        <v>357</v>
      </c>
      <c r="H66" s="6" t="n">
        <v>75000000</v>
      </c>
    </row>
    <row r="67" spans="1:11">
      <c r="A67" s="4" t="s">
        <v>358</v>
      </c>
    </row>
    <row r="68" spans="1:11">
      <c r="A68" s="3" t="s">
        <v>310</v>
      </c>
    </row>
    <row r="69" spans="1:11">
      <c r="A69" s="4" t="s">
        <v>337</v>
      </c>
      <c r="H69" s="4" t="s">
        <v>359</v>
      </c>
    </row>
    <row r="70" spans="1:11">
      <c r="A70" s="4" t="s">
        <v>360</v>
      </c>
    </row>
    <row r="71" spans="1:11">
      <c r="A71" s="3" t="s">
        <v>310</v>
      </c>
    </row>
    <row r="72" spans="1:11">
      <c r="A72" s="4" t="s">
        <v>361</v>
      </c>
      <c r="H72" s="4" t="s">
        <v>362</v>
      </c>
    </row>
    <row r="73" spans="1:11">
      <c r="A73" s="4" t="s">
        <v>363</v>
      </c>
    </row>
    <row r="74" spans="1:11">
      <c r="A74" s="3" t="s">
        <v>310</v>
      </c>
    </row>
    <row r="75" spans="1:11">
      <c r="A75" s="4" t="s">
        <v>361</v>
      </c>
      <c r="H75" s="4" t="s">
        <v>364</v>
      </c>
    </row>
    <row r="76" spans="1:11">
      <c r="A76" s="4" t="s">
        <v>365</v>
      </c>
    </row>
    <row r="77" spans="1:11">
      <c r="A77" s="3" t="s">
        <v>310</v>
      </c>
    </row>
    <row r="78" spans="1:11">
      <c r="A78" s="4" t="s">
        <v>361</v>
      </c>
      <c r="H78" s="4" t="s">
        <v>364</v>
      </c>
    </row>
    <row r="79" spans="1:11">
      <c r="A79" s="4" t="s">
        <v>366</v>
      </c>
    </row>
    <row r="80" spans="1:11">
      <c r="A80" s="3" t="s">
        <v>310</v>
      </c>
    </row>
    <row r="81" spans="1:11">
      <c r="A81" s="4" t="s">
        <v>361</v>
      </c>
      <c r="H81" s="4" t="s">
        <v>364</v>
      </c>
    </row>
    <row r="82" spans="1:11">
      <c r="A82" s="4" t="s">
        <v>367</v>
      </c>
    </row>
    <row r="83" spans="1:11">
      <c r="A83" s="3" t="s">
        <v>310</v>
      </c>
    </row>
    <row r="84" spans="1:11">
      <c r="A84" s="4" t="s">
        <v>368</v>
      </c>
      <c r="H84" s="4" t="s">
        <v>369</v>
      </c>
    </row>
    <row r="85" spans="1:11">
      <c r="A85" s="4" t="s">
        <v>370</v>
      </c>
    </row>
    <row r="86" spans="1:11">
      <c r="A86" s="3" t="s">
        <v>310</v>
      </c>
    </row>
    <row r="87" spans="1:11">
      <c r="A87" s="4" t="s">
        <v>354</v>
      </c>
      <c r="H87" s="4" t="s">
        <v>371</v>
      </c>
    </row>
    <row r="88" spans="1:11">
      <c r="A88" s="4" t="s">
        <v>372</v>
      </c>
    </row>
    <row r="89" spans="1:11">
      <c r="A89" s="3" t="s">
        <v>310</v>
      </c>
    </row>
    <row r="90" spans="1:11">
      <c r="A90" s="4" t="s">
        <v>361</v>
      </c>
      <c r="H90" s="4" t="s">
        <v>373</v>
      </c>
    </row>
    <row r="91" spans="1:11">
      <c r="A91" s="4" t="s">
        <v>374</v>
      </c>
    </row>
    <row r="92" spans="1:11">
      <c r="A92" s="3" t="s">
        <v>310</v>
      </c>
    </row>
    <row r="93" spans="1:11">
      <c r="A93" s="4" t="s">
        <v>361</v>
      </c>
      <c r="H93" s="4" t="s">
        <v>375</v>
      </c>
    </row>
    <row r="94" spans="1:11">
      <c r="A94" s="4" t="s">
        <v>376</v>
      </c>
    </row>
    <row r="95" spans="1:11">
      <c r="A95" s="3" t="s">
        <v>310</v>
      </c>
    </row>
    <row r="96" spans="1:11">
      <c r="A96" s="4" t="s">
        <v>361</v>
      </c>
      <c r="H96" s="4" t="s">
        <v>375</v>
      </c>
    </row>
    <row r="97" spans="1:11">
      <c r="A97" s="4" t="s">
        <v>377</v>
      </c>
    </row>
    <row r="98" spans="1:11">
      <c r="A98" s="3" t="s">
        <v>310</v>
      </c>
    </row>
    <row r="99" spans="1:11">
      <c r="A99" s="4" t="s">
        <v>361</v>
      </c>
      <c r="H99" s="4" t="s">
        <v>375</v>
      </c>
    </row>
    <row r="100" spans="1:11">
      <c r="A100" s="4" t="s">
        <v>378</v>
      </c>
    </row>
    <row r="101" spans="1:11">
      <c r="A101" s="3" t="s">
        <v>310</v>
      </c>
    </row>
    <row r="102" spans="1:11">
      <c r="A102" s="4" t="s">
        <v>368</v>
      </c>
      <c r="H102" s="4" t="s">
        <v>379</v>
      </c>
    </row>
    <row r="103" spans="1:11">
      <c r="A103" s="4" t="s">
        <v>380</v>
      </c>
    </row>
    <row r="104" spans="1:11">
      <c r="A104" s="3" t="s">
        <v>310</v>
      </c>
    </row>
    <row r="105" spans="1:11">
      <c r="A105" s="4" t="s">
        <v>381</v>
      </c>
      <c r="B105" s="5" t="n">
        <v>2</v>
      </c>
      <c r="H105"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389</v>
      </c>
    </row>
    <row r="4" spans="1:12">
      <c r="A4" s="4" t="s">
        <v>92</v>
      </c>
      <c r="B4" s="6" t="n">
        <v>7196</v>
      </c>
      <c r="C4" s="6" t="n">
        <v>6242</v>
      </c>
      <c r="D4" s="6" t="n">
        <v>3836</v>
      </c>
      <c r="E4" s="6" t="n">
        <v>2446</v>
      </c>
      <c r="F4" s="6" t="n">
        <v>4616</v>
      </c>
      <c r="G4" s="6" t="n">
        <v>1470</v>
      </c>
      <c r="H4" s="6" t="n">
        <v>1968</v>
      </c>
      <c r="I4" s="6" t="n">
        <v>113</v>
      </c>
      <c r="J4" s="6" t="n">
        <v>19720</v>
      </c>
      <c r="K4" s="6" t="n">
        <v>8167</v>
      </c>
      <c r="L4" s="6" t="n">
        <v>-4614</v>
      </c>
    </row>
    <row r="5" spans="1:12">
      <c r="A5" s="3" t="s">
        <v>390</v>
      </c>
    </row>
    <row r="6" spans="1:12">
      <c r="A6" s="4" t="s">
        <v>94</v>
      </c>
      <c r="J6" s="5" t="n">
        <v>55615</v>
      </c>
      <c r="K6" s="5" t="n">
        <v>56397</v>
      </c>
      <c r="L6" s="5" t="n">
        <v>55949</v>
      </c>
    </row>
    <row r="7" spans="1:12">
      <c r="A7" s="4" t="s">
        <v>391</v>
      </c>
      <c r="J7" s="5" t="n">
        <v>898</v>
      </c>
      <c r="K7" s="5" t="n">
        <v>449</v>
      </c>
    </row>
    <row r="8" spans="1:12">
      <c r="A8" s="4" t="s">
        <v>392</v>
      </c>
      <c r="J8" s="5" t="n">
        <v>56513</v>
      </c>
      <c r="K8" s="5" t="n">
        <v>56846</v>
      </c>
      <c r="L8" s="5" t="n">
        <v>55949</v>
      </c>
    </row>
    <row r="9" spans="1:12">
      <c r="A9" s="4" t="s">
        <v>94</v>
      </c>
      <c r="B9" s="8" t="n">
        <v>0.13</v>
      </c>
      <c r="C9" s="8" t="n">
        <v>0.11</v>
      </c>
      <c r="D9" s="8" t="n">
        <v>0.07000000000000001</v>
      </c>
      <c r="E9" s="8" t="n">
        <v>0.04</v>
      </c>
      <c r="F9" s="8" t="n">
        <v>0.08</v>
      </c>
      <c r="G9" s="8" t="n">
        <v>0.03</v>
      </c>
      <c r="H9" s="8" t="n">
        <v>0.03</v>
      </c>
      <c r="I9" s="6" t="n">
        <v>0</v>
      </c>
      <c r="J9" s="8" t="n">
        <v>0.35</v>
      </c>
      <c r="K9" s="8" t="n">
        <v>0.14</v>
      </c>
      <c r="L9" s="8" t="n">
        <v>-0.08</v>
      </c>
    </row>
    <row r="10" spans="1:12">
      <c r="A10" s="4" t="s">
        <v>95</v>
      </c>
      <c r="B10" s="8" t="n">
        <v>0.13</v>
      </c>
      <c r="C10" s="8" t="n">
        <v>0.11</v>
      </c>
      <c r="D10" s="8" t="n">
        <v>0.07000000000000001</v>
      </c>
      <c r="E10" s="8" t="n">
        <v>0.04</v>
      </c>
      <c r="F10" s="8" t="n">
        <v>0.08</v>
      </c>
      <c r="G10" s="8" t="n">
        <v>0.03</v>
      </c>
      <c r="H10" s="8" t="n">
        <v>0.03</v>
      </c>
      <c r="I10" s="6" t="n">
        <v>0</v>
      </c>
      <c r="J10" s="8" t="n">
        <v>0.35</v>
      </c>
      <c r="K10" s="8" t="n">
        <v>0.14</v>
      </c>
      <c r="L10" s="8" t="n">
        <v>-0.08</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3</v>
      </c>
      <c r="B1" s="2" t="s">
        <v>2</v>
      </c>
      <c r="C1" s="2" t="s">
        <v>32</v>
      </c>
    </row>
    <row r="2" spans="1:3">
      <c r="A2" s="3" t="s">
        <v>394</v>
      </c>
    </row>
    <row r="3" spans="1:3">
      <c r="A3" s="4" t="s">
        <v>395</v>
      </c>
      <c r="B3" s="6" t="n">
        <v>5399</v>
      </c>
      <c r="C3" s="6" t="n">
        <v>7895</v>
      </c>
    </row>
    <row r="4" spans="1:3">
      <c r="A4" s="4" t="s">
        <v>396</v>
      </c>
      <c r="B4" s="5" t="n">
        <v>1034</v>
      </c>
      <c r="C4" s="5" t="n">
        <v>333</v>
      </c>
    </row>
    <row r="5" spans="1:3">
      <c r="A5" s="4" t="s">
        <v>397</v>
      </c>
      <c r="B5" s="5" t="n">
        <v>5366</v>
      </c>
      <c r="C5" s="5" t="n">
        <v>5014</v>
      </c>
    </row>
    <row r="6" spans="1:3">
      <c r="A6" s="4" t="s">
        <v>38</v>
      </c>
      <c r="B6" s="6" t="n">
        <v>11799</v>
      </c>
      <c r="C6" s="6" t="n">
        <v>13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56100</v>
      </c>
      <c r="C3" s="6" t="n">
        <v>53096</v>
      </c>
    </row>
    <row r="4" spans="1:3">
      <c r="A4" s="4" t="s">
        <v>401</v>
      </c>
      <c r="B4" s="5" t="n">
        <v>-36067</v>
      </c>
      <c r="C4" s="5" t="n">
        <v>-33013</v>
      </c>
    </row>
    <row r="5" spans="1:3">
      <c r="A5" s="4" t="s">
        <v>402</v>
      </c>
      <c r="B5" s="5" t="n">
        <v>20033</v>
      </c>
      <c r="C5" s="5" t="n">
        <v>20083</v>
      </c>
    </row>
    <row r="6" spans="1:3">
      <c r="A6" s="4" t="s">
        <v>403</v>
      </c>
    </row>
    <row r="7" spans="1:3">
      <c r="A7" s="3" t="s">
        <v>399</v>
      </c>
    </row>
    <row r="8" spans="1:3">
      <c r="A8" s="4" t="s">
        <v>400</v>
      </c>
      <c r="B8" s="5" t="n">
        <v>1118</v>
      </c>
      <c r="C8" s="5" t="n">
        <v>1118</v>
      </c>
    </row>
    <row r="9" spans="1:3">
      <c r="A9" s="4" t="s">
        <v>404</v>
      </c>
    </row>
    <row r="10" spans="1:3">
      <c r="A10" s="3" t="s">
        <v>399</v>
      </c>
    </row>
    <row r="11" spans="1:3">
      <c r="A11" s="4" t="s">
        <v>400</v>
      </c>
      <c r="B11" s="5" t="n">
        <v>20179</v>
      </c>
      <c r="C11" s="5" t="n">
        <v>18549</v>
      </c>
    </row>
    <row r="12" spans="1:3">
      <c r="A12" s="4" t="s">
        <v>405</v>
      </c>
    </row>
    <row r="13" spans="1:3">
      <c r="A13" s="3" t="s">
        <v>399</v>
      </c>
    </row>
    <row r="14" spans="1:3">
      <c r="A14" s="4" t="s">
        <v>400</v>
      </c>
      <c r="B14" s="5" t="n">
        <v>22764</v>
      </c>
      <c r="C14" s="5" t="n">
        <v>21263</v>
      </c>
    </row>
    <row r="15" spans="1:3">
      <c r="A15" s="4" t="s">
        <v>406</v>
      </c>
    </row>
    <row r="16" spans="1:3">
      <c r="A16" s="3" t="s">
        <v>399</v>
      </c>
    </row>
    <row r="17" spans="1:3">
      <c r="A17" s="4" t="s">
        <v>400</v>
      </c>
      <c r="B17" s="5" t="n">
        <v>8357</v>
      </c>
      <c r="C17" s="5" t="n">
        <v>7644</v>
      </c>
    </row>
    <row r="18" spans="1:3">
      <c r="A18" s="4" t="s">
        <v>407</v>
      </c>
    </row>
    <row r="19" spans="1:3">
      <c r="A19" s="3" t="s">
        <v>399</v>
      </c>
    </row>
    <row r="20" spans="1:3">
      <c r="A20" s="4" t="s">
        <v>400</v>
      </c>
      <c r="B20" s="5" t="n">
        <v>2113</v>
      </c>
      <c r="C20" s="5" t="n">
        <v>1584</v>
      </c>
    </row>
    <row r="21" spans="1:3">
      <c r="A21" s="4" t="s">
        <v>408</v>
      </c>
    </row>
    <row r="22" spans="1:3">
      <c r="A22" s="3" t="s">
        <v>399</v>
      </c>
    </row>
    <row r="23" spans="1:3">
      <c r="A23" s="4" t="s">
        <v>400</v>
      </c>
      <c r="B23" s="6" t="n">
        <v>1569</v>
      </c>
      <c r="C23" s="6" t="n">
        <v>29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5</v>
      </c>
    </row>
    <row r="3" spans="1:4">
      <c r="A3" s="3" t="s">
        <v>163</v>
      </c>
    </row>
    <row r="4" spans="1:4">
      <c r="A4" s="4" t="s">
        <v>410</v>
      </c>
      <c r="B4" s="6" t="n">
        <v>3149</v>
      </c>
      <c r="C4" s="6" t="n">
        <v>2992</v>
      </c>
      <c r="D4" s="6" t="n">
        <v>31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6" t="n">
        <v>18250</v>
      </c>
      <c r="C4" s="6" t="n">
        <v>21734</v>
      </c>
    </row>
    <row r="5" spans="1:3">
      <c r="A5" s="4" t="s">
        <v>414</v>
      </c>
      <c r="B5" s="5" t="n">
        <v>543</v>
      </c>
      <c r="C5" s="5" t="n">
        <v>-3484</v>
      </c>
    </row>
    <row r="6" spans="1:3">
      <c r="A6" s="4" t="s">
        <v>415</v>
      </c>
      <c r="B6" s="6" t="n">
        <v>18793</v>
      </c>
      <c r="C6" s="6" t="n">
        <v>18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25534</v>
      </c>
      <c r="C4" s="6" t="n">
        <v>24950</v>
      </c>
    </row>
    <row r="5" spans="1:3">
      <c r="A5" s="4" t="s">
        <v>419</v>
      </c>
      <c r="B5" s="5" t="n">
        <v>-15197</v>
      </c>
      <c r="C5" s="5" t="n">
        <v>-12359</v>
      </c>
    </row>
    <row r="6" spans="1:3">
      <c r="A6" s="4" t="s">
        <v>420</v>
      </c>
      <c r="B6" s="6" t="n">
        <v>10337</v>
      </c>
      <c r="C6" s="6" t="n">
        <v>12591</v>
      </c>
    </row>
    <row r="7" spans="1:3">
      <c r="A7" s="4" t="s">
        <v>421</v>
      </c>
    </row>
    <row r="8" spans="1:3">
      <c r="A8" s="3" t="s">
        <v>417</v>
      </c>
    </row>
    <row r="9" spans="1:3">
      <c r="A9" s="4" t="s">
        <v>422</v>
      </c>
      <c r="B9" s="4" t="s">
        <v>364</v>
      </c>
      <c r="C9" s="4" t="s">
        <v>364</v>
      </c>
    </row>
    <row r="10" spans="1:3">
      <c r="A10" s="4" t="s">
        <v>418</v>
      </c>
      <c r="B10" s="6" t="n">
        <v>9321</v>
      </c>
      <c r="C10" s="6" t="n">
        <v>9051</v>
      </c>
    </row>
    <row r="11" spans="1:3">
      <c r="A11" s="4" t="s">
        <v>419</v>
      </c>
      <c r="B11" s="5" t="n">
        <v>-4830</v>
      </c>
      <c r="C11" s="5" t="n">
        <v>-3818</v>
      </c>
    </row>
    <row r="12" spans="1:3">
      <c r="A12" s="4" t="s">
        <v>420</v>
      </c>
      <c r="B12" s="6" t="n">
        <v>4491</v>
      </c>
      <c r="C12" s="6" t="n">
        <v>5233</v>
      </c>
    </row>
    <row r="13" spans="1:3">
      <c r="A13" s="4" t="s">
        <v>423</v>
      </c>
    </row>
    <row r="14" spans="1:3">
      <c r="A14" s="3" t="s">
        <v>417</v>
      </c>
    </row>
    <row r="15" spans="1:3">
      <c r="A15" s="4" t="s">
        <v>422</v>
      </c>
      <c r="B15" s="4" t="s">
        <v>364</v>
      </c>
      <c r="C15" s="4" t="s">
        <v>364</v>
      </c>
    </row>
    <row r="16" spans="1:3">
      <c r="A16" s="4" t="s">
        <v>418</v>
      </c>
      <c r="B16" s="6" t="n">
        <v>5400</v>
      </c>
      <c r="C16" s="6" t="n">
        <v>5400</v>
      </c>
    </row>
    <row r="17" spans="1:3">
      <c r="A17" s="4" t="s">
        <v>419</v>
      </c>
      <c r="B17" s="5" t="n">
        <v>-3808</v>
      </c>
      <c r="C17" s="5" t="n">
        <v>-3358</v>
      </c>
    </row>
    <row r="18" spans="1:3">
      <c r="A18" s="4" t="s">
        <v>420</v>
      </c>
      <c r="B18" s="6" t="n">
        <v>1592</v>
      </c>
      <c r="C18" s="6" t="n">
        <v>2042</v>
      </c>
    </row>
    <row r="19" spans="1:3">
      <c r="A19" s="4" t="s">
        <v>424</v>
      </c>
    </row>
    <row r="20" spans="1:3">
      <c r="A20" s="3" t="s">
        <v>417</v>
      </c>
    </row>
    <row r="21" spans="1:3">
      <c r="A21" s="4" t="s">
        <v>422</v>
      </c>
      <c r="B21" s="4" t="s">
        <v>425</v>
      </c>
      <c r="C21" s="4" t="s">
        <v>425</v>
      </c>
    </row>
    <row r="22" spans="1:3">
      <c r="A22" s="4" t="s">
        <v>418</v>
      </c>
      <c r="B22" s="6" t="n">
        <v>7240</v>
      </c>
      <c r="C22" s="6" t="n">
        <v>7030</v>
      </c>
    </row>
    <row r="23" spans="1:3">
      <c r="A23" s="4" t="s">
        <v>419</v>
      </c>
      <c r="B23" s="5" t="n">
        <v>-5279</v>
      </c>
      <c r="C23" s="5" t="n">
        <v>-4172</v>
      </c>
    </row>
    <row r="24" spans="1:3">
      <c r="A24" s="4" t="s">
        <v>420</v>
      </c>
      <c r="B24" s="6" t="n">
        <v>1961</v>
      </c>
      <c r="C24" s="6" t="n">
        <v>2858</v>
      </c>
    </row>
    <row r="25" spans="1:3">
      <c r="A25" s="4" t="s">
        <v>426</v>
      </c>
    </row>
    <row r="26" spans="1:3">
      <c r="A26" s="3" t="s">
        <v>417</v>
      </c>
    </row>
    <row r="27" spans="1:3">
      <c r="A27" s="4" t="s">
        <v>422</v>
      </c>
      <c r="B27" s="4" t="s">
        <v>355</v>
      </c>
      <c r="C27" s="4" t="s">
        <v>355</v>
      </c>
    </row>
    <row r="28" spans="1:3">
      <c r="A28" s="4" t="s">
        <v>418</v>
      </c>
      <c r="B28" s="6" t="n">
        <v>3573</v>
      </c>
      <c r="C28" s="6" t="n">
        <v>3469</v>
      </c>
    </row>
    <row r="29" spans="1:3">
      <c r="A29" s="4" t="s">
        <v>419</v>
      </c>
      <c r="B29" s="5" t="n">
        <v>-1280</v>
      </c>
      <c r="C29" s="5" t="n">
        <v>-1011</v>
      </c>
    </row>
    <row r="30" spans="1:3">
      <c r="A30" s="4" t="s">
        <v>420</v>
      </c>
      <c r="B30" s="6" t="n">
        <v>2293</v>
      </c>
      <c r="C30" s="6" t="n">
        <v>2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06924</v>
      </c>
      <c r="C4" s="6" t="n">
        <v>104458</v>
      </c>
      <c r="D4" s="6" t="n">
        <v>98894</v>
      </c>
    </row>
    <row r="5" spans="1:4">
      <c r="A5" s="4" t="s">
        <v>78</v>
      </c>
      <c r="B5" s="5" t="n">
        <v>21274</v>
      </c>
      <c r="C5" s="5" t="n">
        <v>15261</v>
      </c>
      <c r="D5" s="5" t="n">
        <v>7570</v>
      </c>
    </row>
    <row r="6" spans="1:4">
      <c r="A6" s="4" t="s">
        <v>79</v>
      </c>
      <c r="B6" s="5" t="n">
        <v>128198</v>
      </c>
      <c r="C6" s="5" t="n">
        <v>119719</v>
      </c>
      <c r="D6" s="5" t="n">
        <v>106464</v>
      </c>
    </row>
    <row r="7" spans="1:4">
      <c r="A7" s="4" t="s">
        <v>80</v>
      </c>
      <c r="B7" s="5" t="n">
        <v>40171</v>
      </c>
      <c r="C7" s="5" t="n">
        <v>39426</v>
      </c>
      <c r="D7" s="5" t="n">
        <v>39840</v>
      </c>
    </row>
    <row r="8" spans="1:4">
      <c r="A8" s="4" t="s">
        <v>81</v>
      </c>
      <c r="B8" s="5" t="n">
        <v>88027</v>
      </c>
      <c r="C8" s="5" t="n">
        <v>80293</v>
      </c>
      <c r="D8" s="5" t="n">
        <v>66624</v>
      </c>
    </row>
    <row r="9" spans="1:4">
      <c r="A9" s="3" t="s">
        <v>82</v>
      </c>
    </row>
    <row r="10" spans="1:4">
      <c r="A10" s="4" t="s">
        <v>83</v>
      </c>
      <c r="B10" s="5" t="n">
        <v>9754</v>
      </c>
      <c r="C10" s="5" t="n">
        <v>11654</v>
      </c>
      <c r="D10" s="5" t="n">
        <v>12058</v>
      </c>
    </row>
    <row r="11" spans="1:4">
      <c r="A11" s="4" t="s">
        <v>84</v>
      </c>
      <c r="B11" s="5" t="n">
        <v>29652</v>
      </c>
      <c r="C11" s="5" t="n">
        <v>35088</v>
      </c>
      <c r="D11" s="5" t="n">
        <v>41118</v>
      </c>
    </row>
    <row r="12" spans="1:4">
      <c r="A12" s="4" t="s">
        <v>85</v>
      </c>
      <c r="B12" s="5" t="n">
        <v>28356</v>
      </c>
      <c r="C12" s="5" t="n">
        <v>25493</v>
      </c>
      <c r="D12" s="5" t="n">
        <v>23750</v>
      </c>
    </row>
    <row r="13" spans="1:4">
      <c r="A13" s="4" t="s">
        <v>86</v>
      </c>
      <c r="D13" s="5" t="n">
        <v>-5500</v>
      </c>
    </row>
    <row r="14" spans="1:4">
      <c r="A14" s="4" t="s">
        <v>87</v>
      </c>
      <c r="B14" s="5" t="n">
        <v>67762</v>
      </c>
      <c r="C14" s="5" t="n">
        <v>72235</v>
      </c>
      <c r="D14" s="5" t="n">
        <v>71426</v>
      </c>
    </row>
    <row r="15" spans="1:4">
      <c r="A15" s="4" t="s">
        <v>88</v>
      </c>
      <c r="B15" s="5" t="n">
        <v>20265</v>
      </c>
      <c r="C15" s="5" t="n">
        <v>8058</v>
      </c>
      <c r="D15" s="5" t="n">
        <v>-4802</v>
      </c>
    </row>
    <row r="16" spans="1:4">
      <c r="A16" s="4" t="s">
        <v>89</v>
      </c>
      <c r="B16" s="5" t="n">
        <v>58</v>
      </c>
      <c r="C16" s="5" t="n">
        <v>774</v>
      </c>
      <c r="D16" s="5" t="n">
        <v>531</v>
      </c>
    </row>
    <row r="17" spans="1:4">
      <c r="A17" s="4" t="s">
        <v>90</v>
      </c>
      <c r="B17" s="5" t="n">
        <v>20323</v>
      </c>
      <c r="C17" s="5" t="n">
        <v>8832</v>
      </c>
      <c r="D17" s="5" t="n">
        <v>-4271</v>
      </c>
    </row>
    <row r="18" spans="1:4">
      <c r="A18" s="4" t="s">
        <v>91</v>
      </c>
      <c r="B18" s="5" t="n">
        <v>603</v>
      </c>
      <c r="C18" s="5" t="n">
        <v>665</v>
      </c>
      <c r="D18" s="5" t="n">
        <v>343</v>
      </c>
    </row>
    <row r="19" spans="1:4">
      <c r="A19" s="4" t="s">
        <v>92</v>
      </c>
      <c r="B19" s="6" t="n">
        <v>19720</v>
      </c>
      <c r="C19" s="6" t="n">
        <v>8167</v>
      </c>
      <c r="D19" s="6" t="n">
        <v>-4614</v>
      </c>
    </row>
    <row r="20" spans="1:4">
      <c r="A20" s="3" t="s">
        <v>93</v>
      </c>
    </row>
    <row r="21" spans="1:4">
      <c r="A21" s="4" t="s">
        <v>94</v>
      </c>
      <c r="B21" s="8" t="n">
        <v>0.35</v>
      </c>
      <c r="C21" s="8" t="n">
        <v>0.14</v>
      </c>
      <c r="D21" s="8" t="n">
        <v>-0.08</v>
      </c>
    </row>
    <row r="22" spans="1:4">
      <c r="A22" s="4" t="s">
        <v>95</v>
      </c>
      <c r="B22" s="8" t="n">
        <v>0.35</v>
      </c>
      <c r="C22" s="8" t="n">
        <v>0.14</v>
      </c>
      <c r="D22" s="8" t="n">
        <v>-0.08</v>
      </c>
    </row>
    <row r="23" spans="1:4">
      <c r="A23" s="3" t="s">
        <v>96</v>
      </c>
    </row>
    <row r="24" spans="1:4">
      <c r="A24" s="4" t="s">
        <v>94</v>
      </c>
      <c r="B24" s="5" t="n">
        <v>55615</v>
      </c>
      <c r="C24" s="5" t="n">
        <v>56397</v>
      </c>
      <c r="D24" s="5" t="n">
        <v>55949</v>
      </c>
    </row>
    <row r="25" spans="1:4">
      <c r="A25" s="4" t="s">
        <v>95</v>
      </c>
      <c r="B25" s="5" t="n">
        <v>56513</v>
      </c>
      <c r="C25" s="5" t="n">
        <v>56846</v>
      </c>
      <c r="D25" s="5" t="n">
        <v>55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17</v>
      </c>
    </row>
    <row r="3" spans="1:3">
      <c r="A3" s="4" t="s">
        <v>428</v>
      </c>
      <c r="B3" s="6" t="n">
        <v>25534</v>
      </c>
      <c r="C3" s="6" t="n">
        <v>24950</v>
      </c>
    </row>
    <row r="4" spans="1:3">
      <c r="A4" s="4" t="s">
        <v>429</v>
      </c>
      <c r="B4" s="5" t="n">
        <v>-15197</v>
      </c>
      <c r="C4" s="5" t="n">
        <v>-12359</v>
      </c>
    </row>
    <row r="5" spans="1:3">
      <c r="A5" s="4" t="s">
        <v>430</v>
      </c>
      <c r="B5" s="5" t="n">
        <v>10337</v>
      </c>
      <c r="C5" s="5" t="n">
        <v>12591</v>
      </c>
    </row>
    <row r="6" spans="1:3">
      <c r="A6" s="4" t="s">
        <v>431</v>
      </c>
    </row>
    <row r="7" spans="1:3">
      <c r="A7" s="3" t="s">
        <v>417</v>
      </c>
    </row>
    <row r="8" spans="1:3">
      <c r="A8" s="4" t="s">
        <v>428</v>
      </c>
      <c r="B8" s="5" t="n">
        <v>900</v>
      </c>
      <c r="C8" s="5" t="n">
        <v>900</v>
      </c>
    </row>
    <row r="9" spans="1:3">
      <c r="A9" s="4" t="s">
        <v>432</v>
      </c>
    </row>
    <row r="10" spans="1:3">
      <c r="A10" s="3" t="s">
        <v>417</v>
      </c>
    </row>
    <row r="11" spans="1:3">
      <c r="A11" s="4" t="s">
        <v>428</v>
      </c>
      <c r="B11" s="5" t="n">
        <v>4500</v>
      </c>
      <c r="C11" s="5" t="n">
        <v>4500</v>
      </c>
    </row>
    <row r="12" spans="1:3">
      <c r="A12" s="4" t="s">
        <v>423</v>
      </c>
    </row>
    <row r="13" spans="1:3">
      <c r="A13" s="3" t="s">
        <v>417</v>
      </c>
    </row>
    <row r="14" spans="1:3">
      <c r="A14" s="4" t="s">
        <v>428</v>
      </c>
      <c r="B14" s="5" t="n">
        <v>5400</v>
      </c>
      <c r="C14" s="5" t="n">
        <v>5400</v>
      </c>
    </row>
    <row r="15" spans="1:3">
      <c r="A15" s="4" t="s">
        <v>429</v>
      </c>
      <c r="B15" s="5" t="n">
        <v>-3808</v>
      </c>
      <c r="C15" s="5" t="n">
        <v>-3358</v>
      </c>
    </row>
    <row r="16" spans="1:3">
      <c r="A16" s="4" t="s">
        <v>430</v>
      </c>
      <c r="B16" s="6" t="n">
        <v>1592</v>
      </c>
      <c r="C16" s="6" t="n">
        <v>2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5</v>
      </c>
    </row>
    <row r="3" spans="1:4">
      <c r="A3" s="3" t="s">
        <v>166</v>
      </c>
    </row>
    <row r="4" spans="1:4">
      <c r="A4" s="4" t="s">
        <v>434</v>
      </c>
      <c r="B4" s="6" t="n">
        <v>2538</v>
      </c>
      <c r="C4" s="6" t="n">
        <v>2704</v>
      </c>
      <c r="D4" s="6" t="n">
        <v>31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5" t="n">
        <v>2017</v>
      </c>
      <c r="B3" s="6" t="n">
        <v>2538</v>
      </c>
    </row>
    <row r="4" spans="1:3">
      <c r="A4" s="5" t="n">
        <v>2018</v>
      </c>
      <c r="B4" s="5" t="n">
        <v>2535</v>
      </c>
    </row>
    <row r="5" spans="1:3">
      <c r="A5" s="5" t="n">
        <v>2019</v>
      </c>
      <c r="B5" s="5" t="n">
        <v>1570</v>
      </c>
    </row>
    <row r="6" spans="1:3">
      <c r="A6" s="5" t="n">
        <v>2020</v>
      </c>
      <c r="B6" s="5" t="n">
        <v>1362</v>
      </c>
    </row>
    <row r="7" spans="1:3">
      <c r="A7" s="5" t="n">
        <v>2021</v>
      </c>
      <c r="B7" s="5" t="n">
        <v>1118</v>
      </c>
    </row>
    <row r="8" spans="1:3">
      <c r="A8" s="4" t="s">
        <v>437</v>
      </c>
      <c r="B8" s="5" t="n">
        <v>1214</v>
      </c>
    </row>
    <row r="9" spans="1:3">
      <c r="A9" s="4" t="s">
        <v>420</v>
      </c>
      <c r="B9" s="6" t="n">
        <v>10337</v>
      </c>
      <c r="C9" s="6" t="n">
        <v>12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7685</v>
      </c>
      <c r="C3" s="6" t="n">
        <v>6311</v>
      </c>
    </row>
    <row r="4" spans="1:3">
      <c r="A4" s="4" t="s">
        <v>441</v>
      </c>
      <c r="B4" s="5" t="n">
        <v>982</v>
      </c>
      <c r="C4" s="5" t="n">
        <v>1014</v>
      </c>
    </row>
    <row r="5" spans="1:3">
      <c r="A5" s="4" t="s">
        <v>442</v>
      </c>
      <c r="B5" s="5" t="n">
        <v>715</v>
      </c>
      <c r="C5" s="5" t="n">
        <v>819</v>
      </c>
    </row>
    <row r="6" spans="1:3">
      <c r="A6" s="4" t="s">
        <v>78</v>
      </c>
      <c r="B6" s="5" t="n">
        <v>1932</v>
      </c>
      <c r="C6" s="5" t="n">
        <v>2268</v>
      </c>
    </row>
    <row r="7" spans="1:3">
      <c r="A7" s="4" t="s">
        <v>443</v>
      </c>
      <c r="B7" s="6" t="n">
        <v>11314</v>
      </c>
      <c r="C7" s="6" t="n">
        <v>10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445</v>
      </c>
    </row>
    <row r="3" spans="1:2">
      <c r="A3" s="3" t="s">
        <v>446</v>
      </c>
    </row>
    <row r="4" spans="1:2">
      <c r="A4" s="4" t="s">
        <v>447</v>
      </c>
      <c r="B4" s="6" t="n">
        <v>10000000</v>
      </c>
    </row>
    <row r="5" spans="1:2">
      <c r="A5" s="4" t="s">
        <v>448</v>
      </c>
      <c r="B5" s="4" t="s">
        <v>449</v>
      </c>
    </row>
    <row r="6" spans="1:2">
      <c r="A6" s="4" t="s">
        <v>450</v>
      </c>
      <c r="B6" s="6" t="n">
        <v>0</v>
      </c>
    </row>
    <row r="7" spans="1:2">
      <c r="A7" s="4" t="s">
        <v>451</v>
      </c>
      <c r="B7" s="4" t="s">
        <v>452</v>
      </c>
    </row>
    <row r="8" spans="1:2">
      <c r="A8" s="4" t="s">
        <v>453</v>
      </c>
      <c r="B8" s="4" t="s">
        <v>454</v>
      </c>
    </row>
    <row r="9" spans="1:2">
      <c r="A9" s="4" t="s">
        <v>353</v>
      </c>
    </row>
    <row r="10" spans="1:2">
      <c r="A10" s="3" t="s">
        <v>446</v>
      </c>
    </row>
    <row r="11" spans="1:2">
      <c r="A11" s="4" t="s">
        <v>455</v>
      </c>
      <c r="B11" s="6" t="n">
        <v>5000000</v>
      </c>
    </row>
    <row r="12" spans="1:2">
      <c r="A12" s="4" t="s">
        <v>456</v>
      </c>
    </row>
    <row r="13" spans="1:2">
      <c r="A13" s="3" t="s">
        <v>446</v>
      </c>
    </row>
    <row r="14" spans="1:2">
      <c r="A14" s="4" t="s">
        <v>447</v>
      </c>
      <c r="B14" s="6" t="n">
        <v>2500000</v>
      </c>
    </row>
    <row r="15" spans="1:2">
      <c r="A15" s="4" t="s">
        <v>457</v>
      </c>
    </row>
    <row r="16" spans="1:2">
      <c r="A16" s="3" t="s">
        <v>446</v>
      </c>
    </row>
    <row r="17" spans="1:2">
      <c r="A17" s="4" t="s">
        <v>458</v>
      </c>
      <c r="B17" s="4" t="s">
        <v>459</v>
      </c>
    </row>
    <row r="18" spans="1:2">
      <c r="A18" s="4" t="s">
        <v>460</v>
      </c>
      <c r="B18" s="4" t="s">
        <v>461</v>
      </c>
    </row>
    <row r="19" spans="1:2">
      <c r="A19" s="4" t="s">
        <v>462</v>
      </c>
      <c r="B19"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465</v>
      </c>
    </row>
    <row r="4" spans="1:12">
      <c r="A4" s="4" t="s">
        <v>466</v>
      </c>
      <c r="J4" s="6" t="n">
        <v>18492</v>
      </c>
      <c r="K4" s="6" t="n">
        <v>5302</v>
      </c>
      <c r="L4" s="6" t="n">
        <v>-6156</v>
      </c>
    </row>
    <row r="5" spans="1:12">
      <c r="A5" s="4" t="s">
        <v>467</v>
      </c>
      <c r="J5" s="5" t="n">
        <v>1831</v>
      </c>
      <c r="K5" s="5" t="n">
        <v>3530</v>
      </c>
      <c r="L5" s="5" t="n">
        <v>1885</v>
      </c>
    </row>
    <row r="6" spans="1:12">
      <c r="A6" s="4" t="s">
        <v>90</v>
      </c>
      <c r="B6" s="6" t="n">
        <v>7165</v>
      </c>
      <c r="C6" s="6" t="n">
        <v>6642</v>
      </c>
      <c r="D6" s="6" t="n">
        <v>4009</v>
      </c>
      <c r="E6" s="6" t="n">
        <v>2507</v>
      </c>
      <c r="F6" s="6" t="n">
        <v>4471</v>
      </c>
      <c r="G6" s="6" t="n">
        <v>1617</v>
      </c>
      <c r="H6" s="6" t="n">
        <v>2626</v>
      </c>
      <c r="I6" s="6" t="n">
        <v>118</v>
      </c>
      <c r="J6" s="6" t="n">
        <v>20323</v>
      </c>
      <c r="K6" s="6" t="n">
        <v>8832</v>
      </c>
      <c r="L6" s="6" t="n">
        <v>-427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469</v>
      </c>
    </row>
    <row r="4" spans="1:12">
      <c r="A4" s="4" t="s">
        <v>470</v>
      </c>
      <c r="J4" s="6" t="n">
        <v>0</v>
      </c>
      <c r="K4" s="6" t="n">
        <v>0</v>
      </c>
      <c r="L4" s="6" t="n">
        <v>0</v>
      </c>
    </row>
    <row r="5" spans="1:12">
      <c r="A5" s="4" t="s">
        <v>471</v>
      </c>
      <c r="J5" s="5" t="n">
        <v>250</v>
      </c>
    </row>
    <row r="6" spans="1:12">
      <c r="A6" s="4" t="s">
        <v>467</v>
      </c>
      <c r="J6" s="5" t="n">
        <v>882</v>
      </c>
      <c r="K6" s="5" t="n">
        <v>617</v>
      </c>
      <c r="L6" s="5" t="n">
        <v>49</v>
      </c>
    </row>
    <row r="7" spans="1:12">
      <c r="A7" s="4" t="s">
        <v>472</v>
      </c>
      <c r="J7" s="5" t="n">
        <v>1132</v>
      </c>
      <c r="K7" s="5" t="n">
        <v>617</v>
      </c>
      <c r="L7" s="5" t="n">
        <v>49</v>
      </c>
    </row>
    <row r="8" spans="1:12">
      <c r="A8" s="3" t="s">
        <v>473</v>
      </c>
    </row>
    <row r="9" spans="1:12">
      <c r="A9" s="4" t="s">
        <v>470</v>
      </c>
      <c r="J9" s="5" t="n">
        <v>6508</v>
      </c>
      <c r="K9" s="5" t="n">
        <v>1511</v>
      </c>
      <c r="L9" s="5" t="n">
        <v>-2248</v>
      </c>
    </row>
    <row r="10" spans="1:12">
      <c r="A10" s="4" t="s">
        <v>471</v>
      </c>
      <c r="J10" s="5" t="n">
        <v>569</v>
      </c>
      <c r="K10" s="5" t="n">
        <v>311</v>
      </c>
      <c r="L10" s="5" t="n">
        <v>-827</v>
      </c>
    </row>
    <row r="11" spans="1:12">
      <c r="A11" s="4" t="s">
        <v>467</v>
      </c>
      <c r="J11" s="5" t="n">
        <v>-529</v>
      </c>
      <c r="K11" s="5" t="n">
        <v>48</v>
      </c>
      <c r="L11" s="5" t="n">
        <v>294</v>
      </c>
    </row>
    <row r="12" spans="1:12">
      <c r="A12" s="4" t="s">
        <v>474</v>
      </c>
      <c r="J12" s="5" t="n">
        <v>6548</v>
      </c>
      <c r="K12" s="5" t="n">
        <v>1870</v>
      </c>
      <c r="L12" s="5" t="n">
        <v>-2781</v>
      </c>
    </row>
    <row r="13" spans="1:12">
      <c r="A13" s="4" t="s">
        <v>475</v>
      </c>
      <c r="J13" s="5" t="n">
        <v>-7077</v>
      </c>
      <c r="K13" s="5" t="n">
        <v>-1822</v>
      </c>
      <c r="L13" s="5" t="n">
        <v>3075</v>
      </c>
    </row>
    <row r="14" spans="1:12">
      <c r="A14" s="4" t="s">
        <v>134</v>
      </c>
      <c r="J14" s="5" t="n">
        <v>-529</v>
      </c>
      <c r="K14" s="5" t="n">
        <v>48</v>
      </c>
      <c r="L14" s="5" t="n">
        <v>294</v>
      </c>
    </row>
    <row r="15" spans="1:12">
      <c r="A15" s="4" t="s">
        <v>476</v>
      </c>
      <c r="B15" s="6" t="n">
        <v>-31</v>
      </c>
      <c r="C15" s="6" t="n">
        <v>400</v>
      </c>
      <c r="D15" s="6" t="n">
        <v>173</v>
      </c>
      <c r="E15" s="6" t="n">
        <v>61</v>
      </c>
      <c r="F15" s="6" t="n">
        <v>-145</v>
      </c>
      <c r="G15" s="6" t="n">
        <v>147</v>
      </c>
      <c r="H15" s="6" t="n">
        <v>658</v>
      </c>
      <c r="I15" s="6" t="n">
        <v>5</v>
      </c>
      <c r="J15" s="6" t="n">
        <v>603</v>
      </c>
      <c r="K15" s="6" t="n">
        <v>665</v>
      </c>
      <c r="L15" s="6" t="n">
        <v>34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77</v>
      </c>
      <c r="B1" s="2" t="s">
        <v>1</v>
      </c>
    </row>
    <row r="2" spans="1:5">
      <c r="B2" s="2" t="s">
        <v>2</v>
      </c>
      <c r="C2" s="2" t="s">
        <v>32</v>
      </c>
      <c r="D2" s="2" t="s">
        <v>75</v>
      </c>
      <c r="E2" s="2" t="s">
        <v>478</v>
      </c>
    </row>
    <row r="3" spans="1:5">
      <c r="A3" s="3" t="s">
        <v>175</v>
      </c>
    </row>
    <row r="4" spans="1:5">
      <c r="A4" s="4" t="s">
        <v>479</v>
      </c>
      <c r="B4" s="6" t="n">
        <v>353</v>
      </c>
      <c r="C4" s="6" t="n">
        <v>665</v>
      </c>
      <c r="D4" s="6" t="n">
        <v>343</v>
      </c>
    </row>
    <row r="5" spans="1:5">
      <c r="A5" s="4" t="s">
        <v>480</v>
      </c>
      <c r="B5" s="5" t="n">
        <v>0</v>
      </c>
      <c r="C5" s="5" t="n">
        <v>0</v>
      </c>
      <c r="D5" s="5" t="n">
        <v>0</v>
      </c>
    </row>
    <row r="6" spans="1:5">
      <c r="A6" s="4" t="s">
        <v>481</v>
      </c>
      <c r="B6" s="5" t="n">
        <v>-7077</v>
      </c>
      <c r="C6" s="5" t="n">
        <v>-1822</v>
      </c>
      <c r="D6" s="5" t="n">
        <v>3075</v>
      </c>
    </row>
    <row r="7" spans="1:5">
      <c r="A7" s="4" t="s">
        <v>482</v>
      </c>
      <c r="B7" s="6" t="n">
        <v>2084</v>
      </c>
      <c r="C7" s="6" t="n">
        <v>2088</v>
      </c>
      <c r="D7" s="6" t="n">
        <v>2073</v>
      </c>
      <c r="E7" s="6" t="n">
        <v>20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5</v>
      </c>
    </row>
    <row r="3" spans="1:4">
      <c r="A3" s="3" t="s">
        <v>484</v>
      </c>
    </row>
    <row r="4" spans="1:4">
      <c r="A4" s="4" t="s">
        <v>485</v>
      </c>
      <c r="B4" s="4" t="s">
        <v>486</v>
      </c>
      <c r="C4" s="4" t="s">
        <v>486</v>
      </c>
      <c r="D4" s="4" t="s">
        <v>486</v>
      </c>
    </row>
    <row r="5" spans="1:4">
      <c r="A5" s="4" t="s">
        <v>487</v>
      </c>
      <c r="B5" s="4" t="s">
        <v>488</v>
      </c>
      <c r="C5" s="4" t="s">
        <v>489</v>
      </c>
      <c r="D5" s="4" t="s">
        <v>490</v>
      </c>
    </row>
    <row r="6" spans="1:4">
      <c r="A6" s="4" t="s">
        <v>491</v>
      </c>
      <c r="B6" s="4" t="s">
        <v>492</v>
      </c>
      <c r="C6" s="4" t="s">
        <v>493</v>
      </c>
      <c r="D6" s="4" t="s">
        <v>494</v>
      </c>
    </row>
    <row r="7" spans="1:4">
      <c r="A7" s="4" t="s">
        <v>495</v>
      </c>
      <c r="B7" s="4" t="s">
        <v>496</v>
      </c>
      <c r="C7" s="4" t="s">
        <v>497</v>
      </c>
      <c r="D7" s="4" t="s">
        <v>498</v>
      </c>
    </row>
    <row r="8" spans="1:4">
      <c r="A8" s="4" t="s">
        <v>499</v>
      </c>
      <c r="B8" s="4" t="s">
        <v>500</v>
      </c>
      <c r="C8" s="4" t="s">
        <v>501</v>
      </c>
      <c r="D8" s="4" t="s">
        <v>502</v>
      </c>
    </row>
    <row r="9" spans="1:4">
      <c r="A9" s="4" t="s">
        <v>503</v>
      </c>
      <c r="B9" s="4" t="s">
        <v>504</v>
      </c>
      <c r="C9" s="4" t="s">
        <v>505</v>
      </c>
      <c r="D9" s="4" t="s">
        <v>5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17673</v>
      </c>
      <c r="C3" s="6" t="n">
        <v>21985</v>
      </c>
    </row>
    <row r="4" spans="1:3">
      <c r="A4" s="4" t="s">
        <v>38</v>
      </c>
      <c r="B4" s="5" t="n">
        <v>1680</v>
      </c>
      <c r="C4" s="5" t="n">
        <v>1725</v>
      </c>
    </row>
    <row r="5" spans="1:3">
      <c r="A5" s="4" t="s">
        <v>510</v>
      </c>
      <c r="B5" s="5" t="n">
        <v>4711</v>
      </c>
      <c r="C5" s="5" t="n">
        <v>4803</v>
      </c>
    </row>
    <row r="6" spans="1:3">
      <c r="A6" s="4" t="s">
        <v>511</v>
      </c>
      <c r="B6" s="5" t="n">
        <v>3282</v>
      </c>
      <c r="C6" s="5" t="n">
        <v>5782</v>
      </c>
    </row>
    <row r="7" spans="1:3">
      <c r="A7" s="4" t="s">
        <v>512</v>
      </c>
      <c r="B7" s="5" t="n">
        <v>-2268</v>
      </c>
      <c r="C7" s="5" t="n">
        <v>-2725</v>
      </c>
    </row>
    <row r="8" spans="1:3">
      <c r="A8" s="4" t="s">
        <v>129</v>
      </c>
      <c r="B8" s="5" t="n">
        <v>-212</v>
      </c>
      <c r="C8" s="5" t="n">
        <v>-367</v>
      </c>
    </row>
    <row r="9" spans="1:3">
      <c r="A9" s="4" t="s">
        <v>128</v>
      </c>
      <c r="B9" s="5" t="n">
        <v>6110</v>
      </c>
      <c r="C9" s="5" t="n">
        <v>6371</v>
      </c>
    </row>
    <row r="10" spans="1:3">
      <c r="A10" s="4" t="s">
        <v>513</v>
      </c>
      <c r="B10" s="5" t="n">
        <v>-134</v>
      </c>
      <c r="C10" s="5" t="n">
        <v>-92</v>
      </c>
    </row>
    <row r="11" spans="1:3">
      <c r="A11" s="4" t="s">
        <v>514</v>
      </c>
      <c r="B11" s="5" t="n">
        <v>1885</v>
      </c>
      <c r="C11" s="5" t="n">
        <v>1885</v>
      </c>
    </row>
    <row r="12" spans="1:3">
      <c r="A12" s="4" t="s">
        <v>515</v>
      </c>
      <c r="B12" s="5" t="n">
        <v>32727</v>
      </c>
      <c r="C12" s="5" t="n">
        <v>39367</v>
      </c>
    </row>
    <row r="13" spans="1:3">
      <c r="A13" s="4" t="s">
        <v>516</v>
      </c>
      <c r="B13" s="5" t="n">
        <v>-35173</v>
      </c>
      <c r="C13" s="5" t="n">
        <v>-42250</v>
      </c>
    </row>
    <row r="14" spans="1:3">
      <c r="A14" s="4" t="s">
        <v>517</v>
      </c>
      <c r="B14" s="6" t="n">
        <v>-2446</v>
      </c>
      <c r="C14" s="6" t="n">
        <v>-28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5</v>
      </c>
    </row>
    <row r="3" spans="1:4">
      <c r="A3" s="3" t="s">
        <v>98</v>
      </c>
    </row>
    <row r="4" spans="1:4">
      <c r="A4" s="4" t="s">
        <v>92</v>
      </c>
      <c r="B4" s="6" t="n">
        <v>19720</v>
      </c>
      <c r="C4" s="6" t="n">
        <v>8167</v>
      </c>
      <c r="D4" s="6" t="n">
        <v>-4614</v>
      </c>
    </row>
    <row r="5" spans="1:4">
      <c r="A5" s="3" t="s">
        <v>99</v>
      </c>
    </row>
    <row r="6" spans="1:4">
      <c r="A6" s="4" t="s">
        <v>100</v>
      </c>
      <c r="B6" s="5" t="n">
        <v>1419</v>
      </c>
      <c r="C6" s="5" t="n">
        <v>-7791</v>
      </c>
      <c r="D6" s="5" t="n">
        <v>-4051</v>
      </c>
    </row>
    <row r="7" spans="1:4">
      <c r="A7" s="4" t="s">
        <v>101</v>
      </c>
      <c r="B7" s="6" t="n">
        <v>21139</v>
      </c>
      <c r="C7" s="6" t="n">
        <v>376</v>
      </c>
      <c r="D7" s="6" t="n">
        <v>-8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45</v>
      </c>
    </row>
    <row r="2" spans="1:2">
      <c r="A2" s="3" t="s">
        <v>519</v>
      </c>
    </row>
    <row r="3" spans="1:2">
      <c r="A3" s="4" t="s">
        <v>520</v>
      </c>
      <c r="B3" s="6" t="n">
        <v>50856</v>
      </c>
    </row>
    <row r="4" spans="1:2">
      <c r="A4" s="4" t="s">
        <v>521</v>
      </c>
    </row>
    <row r="5" spans="1:2">
      <c r="A5" s="3" t="s">
        <v>519</v>
      </c>
    </row>
    <row r="6" spans="1:2">
      <c r="A6" s="4" t="s">
        <v>520</v>
      </c>
      <c r="B6" s="5" t="n">
        <v>9494</v>
      </c>
    </row>
    <row r="7" spans="1:2">
      <c r="A7" s="4" t="s">
        <v>522</v>
      </c>
    </row>
    <row r="8" spans="1:2">
      <c r="A8" s="3" t="s">
        <v>519</v>
      </c>
    </row>
    <row r="9" spans="1:2">
      <c r="A9" s="4" t="s">
        <v>520</v>
      </c>
      <c r="B9" s="5" t="n">
        <v>14285</v>
      </c>
    </row>
    <row r="10" spans="1:2">
      <c r="A10" s="4" t="s">
        <v>523</v>
      </c>
    </row>
    <row r="11" spans="1:2">
      <c r="A11" s="3" t="s">
        <v>519</v>
      </c>
    </row>
    <row r="12" spans="1:2">
      <c r="A12" s="4" t="s">
        <v>520</v>
      </c>
      <c r="B12" s="6" t="n">
        <v>27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5</v>
      </c>
    </row>
    <row r="3" spans="1:4">
      <c r="A3" s="3" t="s">
        <v>525</v>
      </c>
    </row>
    <row r="4" spans="1:4">
      <c r="A4" s="4" t="s">
        <v>526</v>
      </c>
      <c r="B4" s="6" t="n">
        <v>2088</v>
      </c>
      <c r="C4" s="6" t="n">
        <v>2073</v>
      </c>
      <c r="D4" s="6" t="n">
        <v>2051</v>
      </c>
    </row>
    <row r="5" spans="1:4">
      <c r="A5" s="4" t="s">
        <v>527</v>
      </c>
      <c r="C5" s="5" t="n">
        <v>22</v>
      </c>
      <c r="D5" s="5" t="n">
        <v>25</v>
      </c>
    </row>
    <row r="6" spans="1:4">
      <c r="A6" s="4" t="s">
        <v>528</v>
      </c>
      <c r="B6" s="5" t="n">
        <v>-4</v>
      </c>
      <c r="C6" s="5" t="n">
        <v>-7</v>
      </c>
      <c r="D6" s="5" t="n">
        <v>-3</v>
      </c>
    </row>
    <row r="7" spans="1:4">
      <c r="A7" s="4" t="s">
        <v>529</v>
      </c>
      <c r="B7" s="6" t="n">
        <v>2084</v>
      </c>
      <c r="C7" s="6" t="n">
        <v>2088</v>
      </c>
      <c r="D7" s="6" t="n">
        <v>20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0</v>
      </c>
      <c r="B1" s="2" t="s">
        <v>1</v>
      </c>
    </row>
    <row r="2" spans="1:6">
      <c r="B2" s="2" t="s">
        <v>2</v>
      </c>
      <c r="C2" s="2" t="s">
        <v>32</v>
      </c>
      <c r="D2" s="2" t="s">
        <v>75</v>
      </c>
      <c r="E2" s="2" t="s">
        <v>478</v>
      </c>
      <c r="F2" s="2" t="s">
        <v>531</v>
      </c>
    </row>
    <row r="3" spans="1:6">
      <c r="A3" s="3" t="s">
        <v>532</v>
      </c>
    </row>
    <row r="4" spans="1:6">
      <c r="A4" s="4" t="s">
        <v>533</v>
      </c>
      <c r="B4" s="5" t="n">
        <v>2568000</v>
      </c>
    </row>
    <row r="5" spans="1:6">
      <c r="A5" s="4" t="s">
        <v>147</v>
      </c>
      <c r="B5" s="6" t="n">
        <v>2656000</v>
      </c>
      <c r="C5" s="6" t="n">
        <v>404000</v>
      </c>
      <c r="D5" s="6" t="n">
        <v>1115000</v>
      </c>
    </row>
    <row r="6" spans="1:6">
      <c r="A6" s="4" t="s">
        <v>534</v>
      </c>
      <c r="B6" s="5" t="n">
        <v>0</v>
      </c>
      <c r="C6" s="5" t="n">
        <v>0</v>
      </c>
      <c r="D6" s="5" t="n">
        <v>0</v>
      </c>
    </row>
    <row r="7" spans="1:6">
      <c r="A7" s="4" t="s">
        <v>535</v>
      </c>
      <c r="B7" s="5" t="n">
        <v>6063000</v>
      </c>
      <c r="C7" s="5" t="n">
        <v>6045000</v>
      </c>
      <c r="D7" s="5" t="n">
        <v>5744000</v>
      </c>
    </row>
    <row r="8" spans="1:6">
      <c r="A8" s="4" t="s">
        <v>536</v>
      </c>
      <c r="F8" s="6" t="n">
        <v>25000000</v>
      </c>
    </row>
    <row r="9" spans="1:6">
      <c r="A9" s="4" t="s">
        <v>537</v>
      </c>
      <c r="B9" s="6" t="n">
        <v>3444000</v>
      </c>
      <c r="C9" s="6" t="n">
        <v>6090000</v>
      </c>
      <c r="D9" s="6" t="n">
        <v>639000</v>
      </c>
    </row>
    <row r="10" spans="1:6">
      <c r="A10" s="4" t="s">
        <v>538</v>
      </c>
    </row>
    <row r="11" spans="1:6">
      <c r="A11" s="3" t="s">
        <v>532</v>
      </c>
    </row>
    <row r="12" spans="1:6">
      <c r="A12" s="4" t="s">
        <v>539</v>
      </c>
      <c r="B12" s="5" t="n">
        <v>423</v>
      </c>
      <c r="C12" s="5" t="n">
        <v>777</v>
      </c>
      <c r="D12" s="5" t="n">
        <v>0</v>
      </c>
    </row>
    <row r="13" spans="1:6">
      <c r="A13" s="4" t="s">
        <v>540</v>
      </c>
      <c r="B13" s="8" t="n">
        <v>6.29</v>
      </c>
      <c r="C13" s="8" t="n">
        <v>6.34</v>
      </c>
    </row>
    <row r="14" spans="1:6">
      <c r="A14" s="4" t="s">
        <v>537</v>
      </c>
      <c r="B14" s="6" t="n">
        <v>2660000</v>
      </c>
      <c r="C14" s="6" t="n">
        <v>4926000</v>
      </c>
    </row>
    <row r="15" spans="1:6">
      <c r="A15" s="4" t="s">
        <v>541</v>
      </c>
    </row>
    <row r="16" spans="1:6">
      <c r="A16" s="3" t="s">
        <v>532</v>
      </c>
    </row>
    <row r="17" spans="1:6">
      <c r="A17" s="4" t="s">
        <v>542</v>
      </c>
      <c r="B17" s="4" t="s">
        <v>543</v>
      </c>
    </row>
    <row r="18" spans="1:6">
      <c r="A18" s="4" t="s">
        <v>544</v>
      </c>
      <c r="B18" s="4" t="s">
        <v>364</v>
      </c>
    </row>
    <row r="19" spans="1:6">
      <c r="A19" s="4" t="s">
        <v>545</v>
      </c>
      <c r="B19" s="4" t="s">
        <v>546</v>
      </c>
    </row>
    <row r="20" spans="1:6">
      <c r="A20" s="4" t="s">
        <v>547</v>
      </c>
      <c r="B20" s="4" t="s">
        <v>548</v>
      </c>
    </row>
    <row r="21" spans="1:6">
      <c r="A21" s="4" t="s">
        <v>549</v>
      </c>
      <c r="B21" s="8" t="n">
        <v>2.91</v>
      </c>
      <c r="C21" s="8" t="n">
        <v>4.86</v>
      </c>
      <c r="D21" s="8" t="n">
        <v>3.03</v>
      </c>
    </row>
    <row r="22" spans="1:6">
      <c r="A22" s="4" t="s">
        <v>550</v>
      </c>
      <c r="B22" s="6" t="n">
        <v>763000</v>
      </c>
      <c r="C22" s="6" t="n">
        <v>329000</v>
      </c>
      <c r="D22" s="6" t="n">
        <v>901000</v>
      </c>
    </row>
    <row r="23" spans="1:6">
      <c r="A23" s="4" t="s">
        <v>551</v>
      </c>
      <c r="B23" s="6" t="n">
        <v>2965000</v>
      </c>
    </row>
    <row r="24" spans="1:6">
      <c r="A24" s="4" t="s">
        <v>552</v>
      </c>
      <c r="B24" s="4" t="s">
        <v>375</v>
      </c>
    </row>
    <row r="25" spans="1:6">
      <c r="A25" s="4" t="s">
        <v>147</v>
      </c>
      <c r="B25" s="6" t="n">
        <v>2656000</v>
      </c>
      <c r="C25" s="5" t="n">
        <v>404000</v>
      </c>
      <c r="D25" s="5" t="n">
        <v>1115000</v>
      </c>
    </row>
    <row r="26" spans="1:6">
      <c r="A26" s="4" t="s">
        <v>553</v>
      </c>
    </row>
    <row r="27" spans="1:6">
      <c r="A27" s="3" t="s">
        <v>532</v>
      </c>
    </row>
    <row r="28" spans="1:6">
      <c r="A28" s="4" t="s">
        <v>552</v>
      </c>
      <c r="B28" s="4" t="s">
        <v>554</v>
      </c>
    </row>
    <row r="29" spans="1:6">
      <c r="A29" s="4" t="s">
        <v>535</v>
      </c>
      <c r="B29" s="6" t="n">
        <v>2861000</v>
      </c>
      <c r="C29" s="6" t="n">
        <v>2642000</v>
      </c>
      <c r="D29" s="6" t="n">
        <v>2663000</v>
      </c>
    </row>
    <row r="30" spans="1:6">
      <c r="A30" s="4" t="s">
        <v>555</v>
      </c>
      <c r="B30" s="6" t="n">
        <v>2607000</v>
      </c>
    </row>
    <row r="31" spans="1:6">
      <c r="A31" s="4" t="s">
        <v>556</v>
      </c>
      <c r="B31" s="5" t="n">
        <v>132000</v>
      </c>
      <c r="C31" s="5" t="n">
        <v>133000</v>
      </c>
      <c r="D31" s="5" t="n">
        <v>122000</v>
      </c>
    </row>
    <row r="32" spans="1:6">
      <c r="A32" s="4" t="s">
        <v>557</v>
      </c>
      <c r="B32" s="6" t="n">
        <v>784000</v>
      </c>
      <c r="C32" s="6" t="n">
        <v>1164000</v>
      </c>
      <c r="D32" s="6" t="n">
        <v>639000</v>
      </c>
    </row>
    <row r="33" spans="1:6">
      <c r="A33" s="4" t="s">
        <v>558</v>
      </c>
      <c r="B33" s="5" t="n">
        <v>750000</v>
      </c>
      <c r="C33" s="5" t="n">
        <v>697000</v>
      </c>
      <c r="D33" s="5" t="n">
        <v>707000</v>
      </c>
      <c r="E33" s="5" t="n">
        <v>653000</v>
      </c>
    </row>
    <row r="34" spans="1:6">
      <c r="A34" s="4" t="s">
        <v>559</v>
      </c>
      <c r="B34" s="8" t="n">
        <v>6.28</v>
      </c>
      <c r="C34" s="8" t="n">
        <v>7.14</v>
      </c>
      <c r="D34" s="8" t="n">
        <v>6.5</v>
      </c>
      <c r="E34" s="8" t="n">
        <v>7.15</v>
      </c>
    </row>
    <row r="35" spans="1:6">
      <c r="A35" s="4" t="s">
        <v>560</v>
      </c>
    </row>
    <row r="36" spans="1:6">
      <c r="A36" s="3" t="s">
        <v>532</v>
      </c>
    </row>
    <row r="37" spans="1:6">
      <c r="A37" s="4" t="s">
        <v>545</v>
      </c>
      <c r="B37" s="4" t="s">
        <v>371</v>
      </c>
    </row>
    <row r="38" spans="1:6">
      <c r="A38" s="4" t="s">
        <v>561</v>
      </c>
    </row>
    <row r="39" spans="1:6">
      <c r="A39" s="3" t="s">
        <v>532</v>
      </c>
    </row>
    <row r="40" spans="1:6">
      <c r="A40" s="4" t="s">
        <v>545</v>
      </c>
      <c r="B40" s="4" t="s">
        <v>322</v>
      </c>
    </row>
    <row r="41" spans="1:6">
      <c r="A41" s="4" t="s">
        <v>562</v>
      </c>
    </row>
    <row r="42" spans="1:6">
      <c r="A42" s="3" t="s">
        <v>532</v>
      </c>
    </row>
    <row r="43" spans="1:6">
      <c r="A43" s="4" t="s">
        <v>535</v>
      </c>
      <c r="B43" s="6" t="n">
        <v>511000</v>
      </c>
    </row>
    <row r="44" spans="1:6">
      <c r="A44" s="4" t="s">
        <v>558</v>
      </c>
      <c r="B44" s="5" t="n">
        <v>456000</v>
      </c>
    </row>
    <row r="45" spans="1:6">
      <c r="A45" s="4" t="s">
        <v>559</v>
      </c>
      <c r="B45" s="8" t="n">
        <v>5.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5</v>
      </c>
    </row>
    <row r="3" spans="1:4">
      <c r="A3" s="3" t="s">
        <v>564</v>
      </c>
    </row>
    <row r="4" spans="1:4">
      <c r="A4" s="4" t="s">
        <v>565</v>
      </c>
      <c r="B4" s="4" t="s">
        <v>566</v>
      </c>
      <c r="C4" s="4" t="s">
        <v>567</v>
      </c>
      <c r="D4" s="4" t="s">
        <v>568</v>
      </c>
    </row>
    <row r="5" spans="1:4">
      <c r="A5" s="4" t="s">
        <v>569</v>
      </c>
      <c r="B5" s="4" t="s">
        <v>338</v>
      </c>
      <c r="C5" s="4" t="s">
        <v>338</v>
      </c>
      <c r="D5" s="4" t="s">
        <v>338</v>
      </c>
    </row>
    <row r="6" spans="1:4">
      <c r="A6" s="4" t="s">
        <v>570</v>
      </c>
      <c r="B6" s="4" t="s">
        <v>571</v>
      </c>
      <c r="C6" s="4" t="s">
        <v>572</v>
      </c>
      <c r="D6" s="4" t="s">
        <v>573</v>
      </c>
    </row>
    <row r="7" spans="1:4">
      <c r="A7" s="4" t="s">
        <v>574</v>
      </c>
      <c r="B7" s="4" t="s">
        <v>425</v>
      </c>
      <c r="C7" s="4" t="s">
        <v>425</v>
      </c>
      <c r="D7" s="4" t="s">
        <v>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5</v>
      </c>
    </row>
    <row r="3" spans="1:4">
      <c r="A3" s="3" t="s">
        <v>576</v>
      </c>
    </row>
    <row r="4" spans="1:4">
      <c r="A4" s="4" t="s">
        <v>577</v>
      </c>
      <c r="B4" s="6" t="n">
        <v>2691</v>
      </c>
      <c r="C4" s="6" t="n">
        <v>3403</v>
      </c>
      <c r="D4" s="6" t="n">
        <v>3081</v>
      </c>
    </row>
    <row r="5" spans="1:4">
      <c r="A5" s="4" t="s">
        <v>578</v>
      </c>
      <c r="B5" s="5" t="n">
        <v>-270</v>
      </c>
      <c r="C5" s="5" t="n">
        <v>-153</v>
      </c>
      <c r="D5" s="5" t="n">
        <v>-148</v>
      </c>
    </row>
    <row r="6" spans="1:4">
      <c r="A6" s="4" t="s">
        <v>579</v>
      </c>
      <c r="B6" s="5" t="n">
        <v>212</v>
      </c>
      <c r="C6" s="5" t="n">
        <v>153</v>
      </c>
      <c r="D6" s="5" t="n">
        <v>128</v>
      </c>
    </row>
    <row r="7" spans="1:4">
      <c r="A7" s="4" t="s">
        <v>580</v>
      </c>
      <c r="B7" s="6" t="n">
        <v>2633</v>
      </c>
      <c r="C7" s="6" t="n">
        <v>3403</v>
      </c>
      <c r="D7" s="6" t="n">
        <v>30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1</v>
      </c>
      <c r="B1" s="2" t="s">
        <v>1</v>
      </c>
    </row>
    <row r="2" spans="1:4">
      <c r="B2" s="2" t="s">
        <v>2</v>
      </c>
      <c r="C2" s="2" t="s">
        <v>32</v>
      </c>
      <c r="D2" s="2" t="s">
        <v>75</v>
      </c>
    </row>
    <row r="3" spans="1:4">
      <c r="A3" s="3" t="s">
        <v>582</v>
      </c>
    </row>
    <row r="4" spans="1:4">
      <c r="A4" s="4" t="s">
        <v>583</v>
      </c>
      <c r="B4" s="5" t="n">
        <v>6216</v>
      </c>
      <c r="C4" s="5" t="n">
        <v>5740</v>
      </c>
      <c r="D4" s="5" t="n">
        <v>5271</v>
      </c>
    </row>
    <row r="5" spans="1:4">
      <c r="A5" s="4" t="s">
        <v>584</v>
      </c>
      <c r="B5" s="5" t="n">
        <v>347</v>
      </c>
      <c r="C5" s="5" t="n">
        <v>773</v>
      </c>
      <c r="D5" s="5" t="n">
        <v>1202</v>
      </c>
    </row>
    <row r="6" spans="1:4">
      <c r="A6" s="4" t="s">
        <v>585</v>
      </c>
      <c r="B6" s="5" t="n">
        <v>-405</v>
      </c>
      <c r="C6" s="5" t="n">
        <v>-74</v>
      </c>
      <c r="D6" s="5" t="n">
        <v>-249</v>
      </c>
    </row>
    <row r="7" spans="1:4">
      <c r="A7" s="4" t="s">
        <v>586</v>
      </c>
      <c r="B7" s="5" t="n">
        <v>-479</v>
      </c>
      <c r="C7" s="5" t="n">
        <v>-163</v>
      </c>
      <c r="D7" s="5" t="n">
        <v>-388</v>
      </c>
    </row>
    <row r="8" spans="1:4">
      <c r="A8" s="4" t="s">
        <v>587</v>
      </c>
      <c r="B8" s="5" t="n">
        <v>-223</v>
      </c>
      <c r="C8" s="5" t="n">
        <v>-60</v>
      </c>
      <c r="D8" s="5" t="n">
        <v>-96</v>
      </c>
    </row>
    <row r="9" spans="1:4">
      <c r="A9" s="4" t="s">
        <v>588</v>
      </c>
      <c r="B9" s="5" t="n">
        <v>5456</v>
      </c>
      <c r="C9" s="5" t="n">
        <v>6216</v>
      </c>
      <c r="D9" s="5" t="n">
        <v>5740</v>
      </c>
    </row>
    <row r="10" spans="1:4">
      <c r="A10" s="4" t="s">
        <v>589</v>
      </c>
      <c r="B10" s="8" t="n">
        <v>7.46</v>
      </c>
      <c r="C10" s="8" t="n">
        <v>7.22</v>
      </c>
      <c r="D10" s="8" t="n">
        <v>7.54</v>
      </c>
    </row>
    <row r="11" spans="1:4">
      <c r="A11" s="4" t="s">
        <v>590</v>
      </c>
      <c r="B11" s="5" t="n">
        <v>5426</v>
      </c>
    </row>
    <row r="12" spans="1:4">
      <c r="A12" s="4" t="s">
        <v>591</v>
      </c>
      <c r="B12" s="6" t="n">
        <v>6</v>
      </c>
      <c r="C12" s="9" t="n">
        <v>9.279999999999999</v>
      </c>
      <c r="D12" s="9" t="n">
        <v>5.77</v>
      </c>
    </row>
    <row r="13" spans="1:4">
      <c r="A13" s="4" t="s">
        <v>592</v>
      </c>
      <c r="B13" s="5" t="n">
        <v>4538</v>
      </c>
    </row>
    <row r="14" spans="1:4">
      <c r="A14" s="4" t="s">
        <v>593</v>
      </c>
      <c r="B14" s="8" t="n">
        <v>6.57</v>
      </c>
      <c r="C14" s="9" t="n">
        <v>5.46</v>
      </c>
      <c r="D14" s="9" t="n">
        <v>5.09</v>
      </c>
    </row>
    <row r="15" spans="1:4">
      <c r="A15" s="4" t="s">
        <v>594</v>
      </c>
      <c r="B15" s="9" t="n">
        <v>9.17</v>
      </c>
      <c r="C15" s="9" t="n">
        <v>8.550000000000001</v>
      </c>
      <c r="D15" s="9" t="n">
        <v>8.380000000000001</v>
      </c>
    </row>
    <row r="16" spans="1:4">
      <c r="A16" s="4" t="s">
        <v>595</v>
      </c>
      <c r="B16" s="9" t="n">
        <v>7.31</v>
      </c>
      <c r="C16" s="9" t="n">
        <v>8.07</v>
      </c>
      <c r="D16" s="9" t="n">
        <v>7.43</v>
      </c>
    </row>
    <row r="17" spans="1:4">
      <c r="A17" s="4" t="s">
        <v>596</v>
      </c>
      <c r="B17" s="9" t="n">
        <v>7.28</v>
      </c>
      <c r="C17" s="8" t="n">
        <v>7.46</v>
      </c>
      <c r="D17" s="8" t="n">
        <v>7.22</v>
      </c>
    </row>
    <row r="18" spans="1:4">
      <c r="A18" s="4" t="s">
        <v>597</v>
      </c>
      <c r="B18" s="9" t="n">
        <v>7.29</v>
      </c>
    </row>
    <row r="19" spans="1:4">
      <c r="A19" s="4" t="s">
        <v>598</v>
      </c>
      <c r="B19" s="8" t="n">
        <v>7.33</v>
      </c>
    </row>
    <row r="20" spans="1:4">
      <c r="A20" s="4" t="s">
        <v>599</v>
      </c>
      <c r="B20" s="4" t="s">
        <v>600</v>
      </c>
    </row>
    <row r="21" spans="1:4">
      <c r="A21" s="4" t="s">
        <v>601</v>
      </c>
      <c r="B21" s="4" t="s">
        <v>600</v>
      </c>
    </row>
    <row r="22" spans="1:4">
      <c r="A22" s="4" t="s">
        <v>602</v>
      </c>
      <c r="B22" s="4" t="s">
        <v>603</v>
      </c>
    </row>
    <row r="23" spans="1:4">
      <c r="A23" s="4" t="s">
        <v>604</v>
      </c>
      <c r="B23" s="6" t="n">
        <v>10267</v>
      </c>
    </row>
    <row r="24" spans="1:4">
      <c r="A24" s="4" t="s">
        <v>605</v>
      </c>
      <c r="B24" s="5" t="n">
        <v>10207</v>
      </c>
    </row>
    <row r="25" spans="1:4">
      <c r="A25" s="4" t="s">
        <v>606</v>
      </c>
      <c r="B25" s="6" t="n">
        <v>85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5456</v>
      </c>
    </row>
    <row r="5" spans="1:2">
      <c r="A5" s="4" t="s">
        <v>611</v>
      </c>
      <c r="B5" s="4" t="s">
        <v>600</v>
      </c>
    </row>
    <row r="6" spans="1:2">
      <c r="A6" s="4" t="s">
        <v>612</v>
      </c>
      <c r="B6" s="8" t="n">
        <v>7.28</v>
      </c>
    </row>
    <row r="7" spans="1:2">
      <c r="A7" s="4" t="s">
        <v>613</v>
      </c>
      <c r="B7" s="5" t="n">
        <v>4538</v>
      </c>
    </row>
    <row r="8" spans="1:2">
      <c r="A8" s="4" t="s">
        <v>614</v>
      </c>
      <c r="B8" s="8" t="n">
        <v>7.33</v>
      </c>
    </row>
    <row r="9" spans="1:2">
      <c r="A9" s="4" t="s">
        <v>615</v>
      </c>
    </row>
    <row r="10" spans="1:2">
      <c r="A10" s="3" t="s">
        <v>609</v>
      </c>
    </row>
    <row r="11" spans="1:2">
      <c r="A11" s="4" t="s">
        <v>616</v>
      </c>
      <c r="B11" s="9" t="n">
        <v>2.55</v>
      </c>
    </row>
    <row r="12" spans="1:2">
      <c r="A12" s="4" t="s">
        <v>617</v>
      </c>
      <c r="B12" s="8" t="n">
        <v>5.19</v>
      </c>
    </row>
    <row r="13" spans="1:2">
      <c r="A13" s="4" t="s">
        <v>610</v>
      </c>
      <c r="B13" s="5" t="n">
        <v>597</v>
      </c>
    </row>
    <row r="14" spans="1:2">
      <c r="A14" s="4" t="s">
        <v>611</v>
      </c>
      <c r="B14" s="4" t="s">
        <v>618</v>
      </c>
    </row>
    <row r="15" spans="1:2">
      <c r="A15" s="4" t="s">
        <v>612</v>
      </c>
      <c r="B15" s="8" t="n">
        <v>4.41</v>
      </c>
    </row>
    <row r="16" spans="1:2">
      <c r="A16" s="4" t="s">
        <v>613</v>
      </c>
      <c r="B16" s="5" t="n">
        <v>597</v>
      </c>
    </row>
    <row r="17" spans="1:2">
      <c r="A17" s="4" t="s">
        <v>614</v>
      </c>
      <c r="B17" s="8" t="n">
        <v>4.41</v>
      </c>
    </row>
    <row r="18" spans="1:2">
      <c r="A18" s="4" t="s">
        <v>619</v>
      </c>
    </row>
    <row r="19" spans="1:2">
      <c r="A19" s="3" t="s">
        <v>609</v>
      </c>
    </row>
    <row r="20" spans="1:2">
      <c r="A20" s="4" t="s">
        <v>616</v>
      </c>
      <c r="B20" s="9" t="n">
        <v>5.37</v>
      </c>
    </row>
    <row r="21" spans="1:2">
      <c r="A21" s="4" t="s">
        <v>617</v>
      </c>
      <c r="B21" s="8" t="n">
        <v>5.47</v>
      </c>
    </row>
    <row r="22" spans="1:2">
      <c r="A22" s="4" t="s">
        <v>610</v>
      </c>
      <c r="B22" s="5" t="n">
        <v>234</v>
      </c>
    </row>
    <row r="23" spans="1:2">
      <c r="A23" s="4" t="s">
        <v>611</v>
      </c>
      <c r="B23" s="4" t="s">
        <v>620</v>
      </c>
    </row>
    <row r="24" spans="1:2">
      <c r="A24" s="4" t="s">
        <v>612</v>
      </c>
      <c r="B24" s="8" t="n">
        <v>5.37</v>
      </c>
    </row>
    <row r="25" spans="1:2">
      <c r="A25" s="4" t="s">
        <v>613</v>
      </c>
      <c r="B25" s="5" t="n">
        <v>3</v>
      </c>
    </row>
    <row r="26" spans="1:2">
      <c r="A26" s="4" t="s">
        <v>614</v>
      </c>
      <c r="B26" s="8" t="n">
        <v>5.42</v>
      </c>
    </row>
    <row r="27" spans="1:2">
      <c r="A27" s="4" t="s">
        <v>621</v>
      </c>
    </row>
    <row r="28" spans="1:2">
      <c r="A28" s="3" t="s">
        <v>609</v>
      </c>
    </row>
    <row r="29" spans="1:2">
      <c r="A29" s="4" t="s">
        <v>617</v>
      </c>
      <c r="B29" s="8" t="n">
        <v>5.71</v>
      </c>
    </row>
    <row r="30" spans="1:2">
      <c r="A30" s="4" t="s">
        <v>610</v>
      </c>
      <c r="B30" s="5" t="n">
        <v>948</v>
      </c>
    </row>
    <row r="31" spans="1:2">
      <c r="A31" s="4" t="s">
        <v>611</v>
      </c>
      <c r="B31" s="4" t="s">
        <v>622</v>
      </c>
    </row>
    <row r="32" spans="1:2">
      <c r="A32" s="4" t="s">
        <v>612</v>
      </c>
      <c r="B32" s="8" t="n">
        <v>5.71</v>
      </c>
    </row>
    <row r="33" spans="1:2">
      <c r="A33" s="4" t="s">
        <v>613</v>
      </c>
      <c r="B33" s="5" t="n">
        <v>706</v>
      </c>
    </row>
    <row r="34" spans="1:2">
      <c r="A34" s="4" t="s">
        <v>614</v>
      </c>
      <c r="B34" s="8" t="n">
        <v>5.71</v>
      </c>
    </row>
    <row r="35" spans="1:2">
      <c r="A35" s="4" t="s">
        <v>623</v>
      </c>
    </row>
    <row r="36" spans="1:2">
      <c r="A36" s="3" t="s">
        <v>609</v>
      </c>
    </row>
    <row r="37" spans="1:2">
      <c r="A37" s="4" t="s">
        <v>616</v>
      </c>
      <c r="B37" s="9" t="n">
        <v>5.72</v>
      </c>
    </row>
    <row r="38" spans="1:2">
      <c r="A38" s="4" t="s">
        <v>617</v>
      </c>
      <c r="B38" s="8" t="n">
        <v>6.37</v>
      </c>
    </row>
    <row r="39" spans="1:2">
      <c r="A39" s="4" t="s">
        <v>610</v>
      </c>
      <c r="B39" s="5" t="n">
        <v>221</v>
      </c>
    </row>
    <row r="40" spans="1:2">
      <c r="A40" s="4" t="s">
        <v>611</v>
      </c>
      <c r="B40" s="4" t="s">
        <v>624</v>
      </c>
    </row>
    <row r="41" spans="1:2">
      <c r="A41" s="4" t="s">
        <v>612</v>
      </c>
      <c r="B41" s="8" t="n">
        <v>5.97</v>
      </c>
    </row>
    <row r="42" spans="1:2">
      <c r="A42" s="4" t="s">
        <v>613</v>
      </c>
      <c r="B42" s="5" t="n">
        <v>194</v>
      </c>
    </row>
    <row r="43" spans="1:2">
      <c r="A43" s="4" t="s">
        <v>614</v>
      </c>
      <c r="B43" s="8" t="n">
        <v>5.96</v>
      </c>
    </row>
    <row r="44" spans="1:2">
      <c r="A44" s="4" t="s">
        <v>625</v>
      </c>
    </row>
    <row r="45" spans="1:2">
      <c r="A45" s="3" t="s">
        <v>609</v>
      </c>
    </row>
    <row r="46" spans="1:2">
      <c r="A46" s="4" t="s">
        <v>617</v>
      </c>
      <c r="B46" s="8" t="n">
        <v>6.63</v>
      </c>
    </row>
    <row r="47" spans="1:2">
      <c r="A47" s="4" t="s">
        <v>610</v>
      </c>
      <c r="B47" s="5" t="n">
        <v>633</v>
      </c>
    </row>
    <row r="48" spans="1:2">
      <c r="A48" s="4" t="s">
        <v>611</v>
      </c>
      <c r="B48" s="4" t="s">
        <v>626</v>
      </c>
    </row>
    <row r="49" spans="1:2">
      <c r="A49" s="4" t="s">
        <v>612</v>
      </c>
      <c r="B49" s="8" t="n">
        <v>6.63</v>
      </c>
    </row>
    <row r="50" spans="1:2">
      <c r="A50" s="4" t="s">
        <v>613</v>
      </c>
      <c r="B50" s="5" t="n">
        <v>633</v>
      </c>
    </row>
    <row r="51" spans="1:2">
      <c r="A51" s="4" t="s">
        <v>614</v>
      </c>
      <c r="B51" s="8" t="n">
        <v>6.63</v>
      </c>
    </row>
    <row r="52" spans="1:2">
      <c r="A52" s="4" t="s">
        <v>627</v>
      </c>
    </row>
    <row r="53" spans="1:2">
      <c r="A53" s="3" t="s">
        <v>609</v>
      </c>
    </row>
    <row r="54" spans="1:2">
      <c r="A54" s="4" t="s">
        <v>616</v>
      </c>
      <c r="B54" s="9" t="n">
        <v>6.67</v>
      </c>
    </row>
    <row r="55" spans="1:2">
      <c r="A55" s="4" t="s">
        <v>617</v>
      </c>
      <c r="B55" s="8" t="n">
        <v>6.99</v>
      </c>
    </row>
    <row r="56" spans="1:2">
      <c r="A56" s="4" t="s">
        <v>610</v>
      </c>
      <c r="B56" s="5" t="n">
        <v>34</v>
      </c>
    </row>
    <row r="57" spans="1:2">
      <c r="A57" s="4" t="s">
        <v>611</v>
      </c>
      <c r="B57" s="4" t="s">
        <v>628</v>
      </c>
    </row>
    <row r="58" spans="1:2">
      <c r="A58" s="4" t="s">
        <v>612</v>
      </c>
      <c r="B58" s="8" t="n">
        <v>6.92</v>
      </c>
    </row>
    <row r="59" spans="1:2">
      <c r="A59" s="4" t="s">
        <v>613</v>
      </c>
      <c r="B59" s="5" t="n">
        <v>20</v>
      </c>
    </row>
    <row r="60" spans="1:2">
      <c r="A60" s="4" t="s">
        <v>614</v>
      </c>
      <c r="B60" s="8" t="n">
        <v>6.93</v>
      </c>
    </row>
    <row r="61" spans="1:2">
      <c r="A61" s="4" t="s">
        <v>629</v>
      </c>
    </row>
    <row r="62" spans="1:2">
      <c r="A62" s="3" t="s">
        <v>609</v>
      </c>
    </row>
    <row r="63" spans="1:2">
      <c r="A63" s="4" t="s">
        <v>617</v>
      </c>
      <c r="B63" s="8" t="n">
        <v>7.05</v>
      </c>
    </row>
    <row r="64" spans="1:2">
      <c r="A64" s="4" t="s">
        <v>610</v>
      </c>
      <c r="B64" s="5" t="n">
        <v>726</v>
      </c>
    </row>
    <row r="65" spans="1:2">
      <c r="A65" s="4" t="s">
        <v>611</v>
      </c>
      <c r="B65" s="4" t="s">
        <v>630</v>
      </c>
    </row>
    <row r="66" spans="1:2">
      <c r="A66" s="4" t="s">
        <v>612</v>
      </c>
      <c r="B66" s="8" t="n">
        <v>7.05</v>
      </c>
    </row>
    <row r="67" spans="1:2">
      <c r="A67" s="4" t="s">
        <v>613</v>
      </c>
      <c r="B67" s="5" t="n">
        <v>703</v>
      </c>
    </row>
    <row r="68" spans="1:2">
      <c r="A68" s="4" t="s">
        <v>614</v>
      </c>
      <c r="B68" s="8" t="n">
        <v>7.05</v>
      </c>
    </row>
    <row r="69" spans="1:2">
      <c r="A69" s="4" t="s">
        <v>631</v>
      </c>
    </row>
    <row r="70" spans="1:2">
      <c r="A70" s="3" t="s">
        <v>609</v>
      </c>
    </row>
    <row r="71" spans="1:2">
      <c r="A71" s="4" t="s">
        <v>616</v>
      </c>
      <c r="B71" s="9" t="n">
        <v>7.28</v>
      </c>
    </row>
    <row r="72" spans="1:2">
      <c r="A72" s="4" t="s">
        <v>617</v>
      </c>
      <c r="B72" s="8" t="n">
        <v>8.279999999999999</v>
      </c>
    </row>
    <row r="73" spans="1:2">
      <c r="A73" s="4" t="s">
        <v>610</v>
      </c>
      <c r="B73" s="5" t="n">
        <v>631</v>
      </c>
    </row>
    <row r="74" spans="1:2">
      <c r="A74" s="4" t="s">
        <v>611</v>
      </c>
      <c r="B74" s="4" t="s">
        <v>632</v>
      </c>
    </row>
    <row r="75" spans="1:2">
      <c r="A75" s="4" t="s">
        <v>612</v>
      </c>
      <c r="B75" s="8" t="n">
        <v>7.93</v>
      </c>
    </row>
    <row r="76" spans="1:2">
      <c r="A76" s="4" t="s">
        <v>613</v>
      </c>
      <c r="B76" s="5" t="n">
        <v>597</v>
      </c>
    </row>
    <row r="77" spans="1:2">
      <c r="A77" s="4" t="s">
        <v>614</v>
      </c>
      <c r="B77" s="8" t="n">
        <v>7.96</v>
      </c>
    </row>
    <row r="78" spans="1:2">
      <c r="A78" s="4" t="s">
        <v>633</v>
      </c>
    </row>
    <row r="79" spans="1:2">
      <c r="A79" s="3" t="s">
        <v>609</v>
      </c>
    </row>
    <row r="80" spans="1:2">
      <c r="A80" s="4" t="s">
        <v>616</v>
      </c>
      <c r="B80" s="9" t="n">
        <v>8.33</v>
      </c>
    </row>
    <row r="81" spans="1:2">
      <c r="A81" s="4" t="s">
        <v>617</v>
      </c>
      <c r="B81" s="8" t="n">
        <v>9.300000000000001</v>
      </c>
    </row>
    <row r="82" spans="1:2">
      <c r="A82" s="4" t="s">
        <v>610</v>
      </c>
      <c r="B82" s="5" t="n">
        <v>127</v>
      </c>
    </row>
    <row r="83" spans="1:2">
      <c r="A83" s="4" t="s">
        <v>611</v>
      </c>
      <c r="B83" s="4" t="s">
        <v>634</v>
      </c>
    </row>
    <row r="84" spans="1:2">
      <c r="A84" s="4" t="s">
        <v>612</v>
      </c>
      <c r="B84" s="8" t="n">
        <v>8.66</v>
      </c>
    </row>
    <row r="85" spans="1:2">
      <c r="A85" s="4" t="s">
        <v>613</v>
      </c>
      <c r="B85" s="5" t="n">
        <v>88</v>
      </c>
    </row>
    <row r="86" spans="1:2">
      <c r="A86" s="4" t="s">
        <v>614</v>
      </c>
      <c r="B86" s="8" t="n">
        <v>8.81</v>
      </c>
    </row>
    <row r="87" spans="1:2">
      <c r="A87" s="4" t="s">
        <v>635</v>
      </c>
    </row>
    <row r="88" spans="1:2">
      <c r="A88" s="3" t="s">
        <v>609</v>
      </c>
    </row>
    <row r="89" spans="1:2">
      <c r="A89" s="4" t="s">
        <v>616</v>
      </c>
      <c r="B89" s="9" t="n">
        <v>9.31</v>
      </c>
    </row>
    <row r="90" spans="1:2">
      <c r="A90" s="4" t="s">
        <v>617</v>
      </c>
      <c r="B90" s="8" t="n">
        <v>12.14</v>
      </c>
    </row>
    <row r="91" spans="1:2">
      <c r="A91" s="4" t="s">
        <v>610</v>
      </c>
      <c r="B91" s="5" t="n">
        <v>1305</v>
      </c>
    </row>
    <row r="92" spans="1:2">
      <c r="A92" s="4" t="s">
        <v>611</v>
      </c>
      <c r="B92" s="4" t="s">
        <v>636</v>
      </c>
    </row>
    <row r="93" spans="1:2">
      <c r="A93" s="4" t="s">
        <v>612</v>
      </c>
      <c r="B93" s="8" t="n">
        <v>10.32</v>
      </c>
    </row>
    <row r="94" spans="1:2">
      <c r="A94" s="4" t="s">
        <v>613</v>
      </c>
      <c r="B94" s="5" t="n">
        <v>997</v>
      </c>
    </row>
    <row r="95" spans="1:2">
      <c r="A95" s="4" t="s">
        <v>614</v>
      </c>
      <c r="B95" s="8" t="n">
        <v>10.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5</v>
      </c>
    </row>
    <row r="3" spans="1:4">
      <c r="A3" s="3" t="s">
        <v>532</v>
      </c>
    </row>
    <row r="4" spans="1:4">
      <c r="A4" s="4" t="s">
        <v>638</v>
      </c>
      <c r="B4" s="5" t="n">
        <v>697</v>
      </c>
      <c r="C4" s="5" t="n">
        <v>707</v>
      </c>
      <c r="D4" s="5" t="n">
        <v>653</v>
      </c>
    </row>
    <row r="5" spans="1:4">
      <c r="A5" s="4" t="s">
        <v>639</v>
      </c>
      <c r="B5" s="5" t="n">
        <v>632</v>
      </c>
      <c r="C5" s="5" t="n">
        <v>362</v>
      </c>
      <c r="D5" s="5" t="n">
        <v>506</v>
      </c>
    </row>
    <row r="6" spans="1:4">
      <c r="A6" s="4" t="s">
        <v>640</v>
      </c>
      <c r="B6" s="5" t="n">
        <v>-446</v>
      </c>
      <c r="C6" s="5" t="n">
        <v>-354</v>
      </c>
      <c r="D6" s="5" t="n">
        <v>-428</v>
      </c>
    </row>
    <row r="7" spans="1:4">
      <c r="A7" s="4" t="s">
        <v>641</v>
      </c>
      <c r="B7" s="5" t="n">
        <v>-133</v>
      </c>
      <c r="C7" s="5" t="n">
        <v>-18</v>
      </c>
      <c r="D7" s="5" t="n">
        <v>-24</v>
      </c>
    </row>
    <row r="8" spans="1:4">
      <c r="A8" s="4" t="s">
        <v>642</v>
      </c>
      <c r="B8" s="5" t="n">
        <v>750</v>
      </c>
      <c r="C8" s="5" t="n">
        <v>697</v>
      </c>
      <c r="D8" s="5" t="n">
        <v>707</v>
      </c>
    </row>
    <row r="9" spans="1:4">
      <c r="A9" s="4" t="s">
        <v>643</v>
      </c>
      <c r="B9" s="8" t="n">
        <v>7.14</v>
      </c>
      <c r="C9" s="8" t="n">
        <v>6.5</v>
      </c>
      <c r="D9" s="8" t="n">
        <v>7.15</v>
      </c>
    </row>
    <row r="10" spans="1:4">
      <c r="A10" s="4" t="s">
        <v>644</v>
      </c>
      <c r="B10" s="5" t="n">
        <v>750</v>
      </c>
    </row>
    <row r="11" spans="1:4">
      <c r="A11" s="4" t="s">
        <v>645</v>
      </c>
      <c r="B11" s="8" t="n">
        <v>5.63</v>
      </c>
      <c r="C11" s="9" t="n">
        <v>8.25</v>
      </c>
      <c r="D11" s="9" t="n">
        <v>5.82</v>
      </c>
    </row>
    <row r="12" spans="1:4">
      <c r="A12" s="4" t="s">
        <v>646</v>
      </c>
      <c r="B12" s="9" t="n">
        <v>6.65</v>
      </c>
      <c r="C12" s="9" t="n">
        <v>6.94</v>
      </c>
      <c r="D12" s="9" t="n">
        <v>6.65</v>
      </c>
    </row>
    <row r="13" spans="1:4">
      <c r="A13" s="4" t="s">
        <v>647</v>
      </c>
      <c r="B13" s="9" t="n">
        <v>6.43</v>
      </c>
      <c r="C13" s="9" t="n">
        <v>8.01</v>
      </c>
      <c r="D13" s="9" t="n">
        <v>7.38</v>
      </c>
    </row>
    <row r="14" spans="1:4">
      <c r="A14" s="4" t="s">
        <v>648</v>
      </c>
      <c r="B14" s="9" t="n">
        <v>6.28</v>
      </c>
      <c r="C14" s="8" t="n">
        <v>7.14</v>
      </c>
      <c r="D14" s="8" t="n">
        <v>6.5</v>
      </c>
    </row>
    <row r="15" spans="1:4">
      <c r="A15" s="4" t="s">
        <v>649</v>
      </c>
      <c r="B15" s="8" t="n">
        <v>6.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50</v>
      </c>
      <c r="B1" s="2" t="s">
        <v>383</v>
      </c>
      <c r="D1" s="2" t="s">
        <v>1</v>
      </c>
    </row>
    <row r="2" spans="1:5">
      <c r="B2" s="2" t="s">
        <v>651</v>
      </c>
      <c r="C2" s="2" t="s">
        <v>478</v>
      </c>
      <c r="D2" s="2" t="s">
        <v>2</v>
      </c>
      <c r="E2" s="2" t="s">
        <v>75</v>
      </c>
    </row>
    <row r="3" spans="1:5">
      <c r="A3" s="3" t="s">
        <v>652</v>
      </c>
    </row>
    <row r="4" spans="1:5">
      <c r="A4" s="4" t="s">
        <v>86</v>
      </c>
      <c r="B4" s="6" t="n">
        <v>5500000</v>
      </c>
      <c r="C4" s="6" t="n">
        <v>8300000</v>
      </c>
      <c r="E4" s="6" t="n">
        <v>5500000</v>
      </c>
    </row>
    <row r="5" spans="1:5">
      <c r="A5" s="4" t="s">
        <v>653</v>
      </c>
      <c r="D5" s="4" t="s">
        <v>654</v>
      </c>
    </row>
    <row r="6" spans="1:5">
      <c r="A6" s="4" t="s">
        <v>655</v>
      </c>
      <c r="D6" s="4" t="s">
        <v>656</v>
      </c>
    </row>
    <row r="7" spans="1:5">
      <c r="A7" s="4" t="s">
        <v>353</v>
      </c>
    </row>
    <row r="8" spans="1:5">
      <c r="A8" s="3" t="s">
        <v>652</v>
      </c>
    </row>
    <row r="9" spans="1:5">
      <c r="A9" s="4" t="s">
        <v>657</v>
      </c>
      <c r="D9" s="6" t="n">
        <v>5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58</v>
      </c>
      <c r="B1" s="2" t="s">
        <v>1</v>
      </c>
    </row>
    <row r="2" spans="1:2">
      <c r="B2" s="2" t="s">
        <v>659</v>
      </c>
    </row>
    <row r="3" spans="1:2">
      <c r="A3" s="3" t="s">
        <v>184</v>
      </c>
    </row>
    <row r="4" spans="1:2">
      <c r="A4" s="4" t="s">
        <v>66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2</v>
      </c>
      <c r="B1" s="2" t="s">
        <v>103</v>
      </c>
      <c r="C1" s="2" t="s">
        <v>104</v>
      </c>
      <c r="D1" s="2" t="s">
        <v>105</v>
      </c>
      <c r="E1" s="2" t="s">
        <v>106</v>
      </c>
      <c r="F1" s="2" t="s">
        <v>107</v>
      </c>
    </row>
    <row r="2" spans="1:6">
      <c r="A2" s="4" t="s">
        <v>108</v>
      </c>
      <c r="B2" s="6" t="n">
        <v>161146</v>
      </c>
      <c r="D2" s="6" t="n">
        <v>338674</v>
      </c>
      <c r="E2" s="6" t="n">
        <v>-3797</v>
      </c>
      <c r="F2" s="6" t="n">
        <v>-173731</v>
      </c>
    </row>
    <row r="3" spans="1:6">
      <c r="A3" s="4" t="s">
        <v>109</v>
      </c>
      <c r="C3" s="5" t="n">
        <v>55632</v>
      </c>
    </row>
    <row r="4" spans="1:6">
      <c r="A4" s="4" t="s">
        <v>110</v>
      </c>
      <c r="B4" s="6" t="n">
        <v>1115</v>
      </c>
      <c r="D4" s="5" t="n">
        <v>1115</v>
      </c>
    </row>
    <row r="5" spans="1:6">
      <c r="A5" s="4" t="s">
        <v>111</v>
      </c>
      <c r="B5" s="5" t="n">
        <v>249</v>
      </c>
      <c r="C5" s="5" t="n">
        <v>249</v>
      </c>
    </row>
    <row r="6" spans="1:6">
      <c r="A6" s="4" t="s">
        <v>112</v>
      </c>
      <c r="B6" s="6" t="n">
        <v>0</v>
      </c>
      <c r="C6" s="6" t="n">
        <v>0</v>
      </c>
      <c r="D6" s="5" t="n">
        <v>0</v>
      </c>
      <c r="E6" s="5" t="n">
        <v>0</v>
      </c>
      <c r="F6" s="5" t="n">
        <v>0</v>
      </c>
    </row>
    <row r="7" spans="1:6">
      <c r="A7" s="4" t="s">
        <v>113</v>
      </c>
      <c r="C7" s="5" t="n">
        <v>428</v>
      </c>
    </row>
    <row r="8" spans="1:6">
      <c r="A8" s="4" t="s">
        <v>114</v>
      </c>
      <c r="B8" s="5" t="n">
        <v>-639</v>
      </c>
      <c r="D8" s="5" t="n">
        <v>-639</v>
      </c>
    </row>
    <row r="9" spans="1:6">
      <c r="A9" s="4" t="s">
        <v>115</v>
      </c>
      <c r="C9" s="5" t="n">
        <v>-122</v>
      </c>
    </row>
    <row r="10" spans="1:6">
      <c r="A10" s="4" t="s">
        <v>116</v>
      </c>
      <c r="B10" s="5" t="n">
        <v>2663</v>
      </c>
      <c r="D10" s="5" t="n">
        <v>2663</v>
      </c>
    </row>
    <row r="11" spans="1:6">
      <c r="A11" s="4" t="s">
        <v>117</v>
      </c>
      <c r="B11" s="5" t="n">
        <v>3081</v>
      </c>
      <c r="D11" s="5" t="n">
        <v>3081</v>
      </c>
    </row>
    <row r="12" spans="1:6">
      <c r="A12" s="4" t="s">
        <v>92</v>
      </c>
      <c r="B12" s="5" t="n">
        <v>-4614</v>
      </c>
      <c r="F12" s="5" t="n">
        <v>-4614</v>
      </c>
    </row>
    <row r="13" spans="1:6">
      <c r="A13" s="4" t="s">
        <v>100</v>
      </c>
      <c r="B13" s="5" t="n">
        <v>-4051</v>
      </c>
      <c r="E13" s="5" t="n">
        <v>-4051</v>
      </c>
    </row>
    <row r="14" spans="1:6">
      <c r="A14" s="4" t="s">
        <v>118</v>
      </c>
      <c r="B14" s="5" t="n">
        <v>158701</v>
      </c>
      <c r="D14" s="5" t="n">
        <v>344894</v>
      </c>
      <c r="E14" s="5" t="n">
        <v>-7848</v>
      </c>
      <c r="F14" s="5" t="n">
        <v>-178345</v>
      </c>
    </row>
    <row r="15" spans="1:6">
      <c r="A15" s="4" t="s">
        <v>119</v>
      </c>
      <c r="C15" s="5" t="n">
        <v>56187</v>
      </c>
    </row>
    <row r="16" spans="1:6">
      <c r="A16" s="4" t="s">
        <v>110</v>
      </c>
      <c r="B16" s="6" t="n">
        <v>404</v>
      </c>
      <c r="D16" s="5" t="n">
        <v>404</v>
      </c>
    </row>
    <row r="17" spans="1:6">
      <c r="A17" s="4" t="s">
        <v>111</v>
      </c>
      <c r="B17" s="5" t="n">
        <v>74</v>
      </c>
      <c r="C17" s="5" t="n">
        <v>74</v>
      </c>
    </row>
    <row r="18" spans="1:6">
      <c r="A18" s="4" t="s">
        <v>112</v>
      </c>
      <c r="B18" s="6" t="n">
        <v>0</v>
      </c>
      <c r="C18" s="6" t="n">
        <v>0</v>
      </c>
      <c r="D18" s="5" t="n">
        <v>0</v>
      </c>
      <c r="E18" s="5" t="n">
        <v>0</v>
      </c>
      <c r="F18" s="5" t="n">
        <v>0</v>
      </c>
    </row>
    <row r="19" spans="1:6">
      <c r="A19" s="4" t="s">
        <v>113</v>
      </c>
      <c r="C19" s="5" t="n">
        <v>354</v>
      </c>
    </row>
    <row r="20" spans="1:6">
      <c r="A20" s="4" t="s">
        <v>114</v>
      </c>
      <c r="B20" s="5" t="n">
        <v>-6090</v>
      </c>
      <c r="D20" s="5" t="n">
        <v>-6090</v>
      </c>
    </row>
    <row r="21" spans="1:6">
      <c r="A21" s="4" t="s">
        <v>115</v>
      </c>
      <c r="C21" s="5" t="n">
        <v>-910</v>
      </c>
    </row>
    <row r="22" spans="1:6">
      <c r="A22" s="4" t="s">
        <v>116</v>
      </c>
      <c r="B22" s="5" t="n">
        <v>2642</v>
      </c>
      <c r="D22" s="5" t="n">
        <v>2642</v>
      </c>
    </row>
    <row r="23" spans="1:6">
      <c r="A23" s="4" t="s">
        <v>117</v>
      </c>
      <c r="B23" s="5" t="n">
        <v>3403</v>
      </c>
      <c r="D23" s="5" t="n">
        <v>3403</v>
      </c>
    </row>
    <row r="24" spans="1:6">
      <c r="A24" s="4" t="s">
        <v>92</v>
      </c>
      <c r="B24" s="5" t="n">
        <v>8167</v>
      </c>
      <c r="F24" s="5" t="n">
        <v>8167</v>
      </c>
    </row>
    <row r="25" spans="1:6">
      <c r="A25" s="4" t="s">
        <v>100</v>
      </c>
      <c r="B25" s="5" t="n">
        <v>-7791</v>
      </c>
      <c r="E25" s="5" t="n">
        <v>-7791</v>
      </c>
    </row>
    <row r="26" spans="1:6">
      <c r="A26" s="4" t="s">
        <v>120</v>
      </c>
      <c r="B26" s="5" t="n">
        <v>159436</v>
      </c>
      <c r="D26" s="5" t="n">
        <v>345253</v>
      </c>
      <c r="E26" s="5" t="n">
        <v>-15639</v>
      </c>
      <c r="F26" s="5" t="n">
        <v>-170178</v>
      </c>
    </row>
    <row r="27" spans="1:6">
      <c r="A27" s="4" t="s">
        <v>121</v>
      </c>
      <c r="C27" s="5" t="n">
        <v>55705</v>
      </c>
    </row>
    <row r="28" spans="1:6">
      <c r="A28" s="4" t="s">
        <v>110</v>
      </c>
      <c r="B28" s="6" t="n">
        <v>2656</v>
      </c>
      <c r="D28" s="5" t="n">
        <v>2656</v>
      </c>
    </row>
    <row r="29" spans="1:6">
      <c r="A29" s="4" t="s">
        <v>111</v>
      </c>
      <c r="B29" s="5" t="n">
        <v>405</v>
      </c>
      <c r="C29" s="5" t="n">
        <v>405</v>
      </c>
    </row>
    <row r="30" spans="1:6">
      <c r="A30" s="4" t="s">
        <v>112</v>
      </c>
      <c r="B30" s="6" t="n">
        <v>0</v>
      </c>
      <c r="C30" s="6" t="n">
        <v>0</v>
      </c>
      <c r="D30" s="5" t="n">
        <v>0</v>
      </c>
      <c r="E30" s="5" t="n">
        <v>0</v>
      </c>
      <c r="F30" s="5" t="n">
        <v>0</v>
      </c>
    </row>
    <row r="31" spans="1:6">
      <c r="A31" s="4" t="s">
        <v>113</v>
      </c>
      <c r="C31" s="5" t="n">
        <v>446</v>
      </c>
    </row>
    <row r="32" spans="1:6">
      <c r="A32" s="4" t="s">
        <v>114</v>
      </c>
      <c r="B32" s="5" t="n">
        <v>-3444</v>
      </c>
      <c r="D32" s="5" t="n">
        <v>-3444</v>
      </c>
    </row>
    <row r="33" spans="1:6">
      <c r="A33" s="4" t="s">
        <v>115</v>
      </c>
      <c r="C33" s="5" t="n">
        <v>-555</v>
      </c>
    </row>
    <row r="34" spans="1:6">
      <c r="A34" s="4" t="s">
        <v>116</v>
      </c>
      <c r="B34" s="5" t="n">
        <v>2861</v>
      </c>
      <c r="D34" s="5" t="n">
        <v>2861</v>
      </c>
    </row>
    <row r="35" spans="1:6">
      <c r="A35" s="4" t="s">
        <v>117</v>
      </c>
      <c r="B35" s="5" t="n">
        <v>2691</v>
      </c>
      <c r="D35" s="5" t="n">
        <v>2691</v>
      </c>
    </row>
    <row r="36" spans="1:6">
      <c r="A36" s="4" t="s">
        <v>122</v>
      </c>
      <c r="B36" s="5" t="n">
        <v>511</v>
      </c>
      <c r="D36" s="5" t="n">
        <v>511</v>
      </c>
    </row>
    <row r="37" spans="1:6">
      <c r="A37" s="4" t="s">
        <v>92</v>
      </c>
      <c r="B37" s="5" t="n">
        <v>19720</v>
      </c>
      <c r="F37" s="5" t="n">
        <v>19720</v>
      </c>
    </row>
    <row r="38" spans="1:6">
      <c r="A38" s="4" t="s">
        <v>100</v>
      </c>
      <c r="B38" s="5" t="n">
        <v>1419</v>
      </c>
      <c r="E38" s="5" t="n">
        <v>1419</v>
      </c>
    </row>
    <row r="39" spans="1:6">
      <c r="A39" s="4" t="s">
        <v>123</v>
      </c>
      <c r="B39" s="6" t="n">
        <v>185850</v>
      </c>
      <c r="D39" s="6" t="n">
        <v>350528</v>
      </c>
      <c r="E39" s="6" t="n">
        <v>-14220</v>
      </c>
      <c r="F39" s="6" t="n">
        <v>-150458</v>
      </c>
    </row>
    <row r="40" spans="1:6">
      <c r="A40" s="4" t="s">
        <v>124</v>
      </c>
      <c r="C40" s="5" t="n">
        <v>56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662</v>
      </c>
    </row>
    <row r="4" spans="1:12">
      <c r="A4" s="4" t="s">
        <v>663</v>
      </c>
      <c r="B4" s="6" t="n">
        <v>35499</v>
      </c>
      <c r="C4" s="6" t="n">
        <v>32251</v>
      </c>
      <c r="D4" s="6" t="n">
        <v>31359</v>
      </c>
      <c r="E4" s="6" t="n">
        <v>29089</v>
      </c>
      <c r="F4" s="6" t="n">
        <v>32382</v>
      </c>
      <c r="G4" s="6" t="n">
        <v>29861</v>
      </c>
      <c r="H4" s="6" t="n">
        <v>30388</v>
      </c>
      <c r="I4" s="6" t="n">
        <v>27088</v>
      </c>
      <c r="J4" s="6" t="n">
        <v>128198</v>
      </c>
      <c r="K4" s="6" t="n">
        <v>119719</v>
      </c>
      <c r="L4" s="6" t="n">
        <v>106464</v>
      </c>
    </row>
    <row r="5" spans="1:12">
      <c r="A5" s="4" t="s">
        <v>88</v>
      </c>
      <c r="B5" s="5" t="n">
        <v>7073</v>
      </c>
      <c r="C5" s="6" t="n">
        <v>6144</v>
      </c>
      <c r="D5" s="6" t="n">
        <v>4349</v>
      </c>
      <c r="E5" s="6" t="n">
        <v>2699</v>
      </c>
      <c r="F5" s="5" t="n">
        <v>4092</v>
      </c>
      <c r="G5" s="6" t="n">
        <v>1536</v>
      </c>
      <c r="H5" s="6" t="n">
        <v>2721</v>
      </c>
      <c r="I5" s="6" t="n">
        <v>-291</v>
      </c>
      <c r="J5" s="5" t="n">
        <v>20265</v>
      </c>
      <c r="K5" s="5" t="n">
        <v>8058</v>
      </c>
      <c r="L5" s="5" t="n">
        <v>-4802</v>
      </c>
    </row>
    <row r="6" spans="1:12">
      <c r="A6" s="4" t="s">
        <v>129</v>
      </c>
      <c r="J6" s="5" t="n">
        <v>5687</v>
      </c>
      <c r="K6" s="5" t="n">
        <v>5696</v>
      </c>
      <c r="L6" s="5" t="n">
        <v>6307</v>
      </c>
    </row>
    <row r="7" spans="1:12">
      <c r="A7" s="4" t="s">
        <v>664</v>
      </c>
      <c r="J7" s="5" t="n">
        <v>4353</v>
      </c>
      <c r="K7" s="5" t="n">
        <v>3744</v>
      </c>
      <c r="L7" s="5" t="n">
        <v>3005</v>
      </c>
    </row>
    <row r="8" spans="1:12">
      <c r="A8" s="4" t="s">
        <v>665</v>
      </c>
      <c r="B8" s="5" t="n">
        <v>207935</v>
      </c>
      <c r="F8" s="5" t="n">
        <v>189321</v>
      </c>
      <c r="J8" s="5" t="n">
        <v>207935</v>
      </c>
      <c r="K8" s="5" t="n">
        <v>189321</v>
      </c>
    </row>
    <row r="9" spans="1:12">
      <c r="A9" s="4" t="s">
        <v>666</v>
      </c>
    </row>
    <row r="10" spans="1:12">
      <c r="A10" s="3" t="s">
        <v>662</v>
      </c>
    </row>
    <row r="11" spans="1:12">
      <c r="A11" s="4" t="s">
        <v>663</v>
      </c>
      <c r="J11" s="5" t="n">
        <v>95984</v>
      </c>
      <c r="K11" s="5" t="n">
        <v>89795</v>
      </c>
      <c r="L11" s="5" t="n">
        <v>82686</v>
      </c>
    </row>
    <row r="12" spans="1:12">
      <c r="A12" s="4" t="s">
        <v>88</v>
      </c>
      <c r="J12" s="5" t="n">
        <v>15606</v>
      </c>
      <c r="K12" s="5" t="n">
        <v>3558</v>
      </c>
      <c r="L12" s="5" t="n">
        <v>-8324</v>
      </c>
    </row>
    <row r="13" spans="1:12">
      <c r="A13" s="4" t="s">
        <v>129</v>
      </c>
      <c r="J13" s="5" t="n">
        <v>2720</v>
      </c>
      <c r="K13" s="5" t="n">
        <v>3015</v>
      </c>
      <c r="L13" s="5" t="n">
        <v>3254</v>
      </c>
    </row>
    <row r="14" spans="1:12">
      <c r="A14" s="4" t="s">
        <v>664</v>
      </c>
      <c r="J14" s="5" t="n">
        <v>2145</v>
      </c>
      <c r="K14" s="5" t="n">
        <v>1645</v>
      </c>
      <c r="L14" s="5" t="n">
        <v>2170</v>
      </c>
    </row>
    <row r="15" spans="1:12">
      <c r="A15" s="4" t="s">
        <v>665</v>
      </c>
      <c r="B15" s="5" t="n">
        <v>151719</v>
      </c>
      <c r="F15" s="5" t="n">
        <v>137082</v>
      </c>
      <c r="J15" s="5" t="n">
        <v>151719</v>
      </c>
      <c r="K15" s="5" t="n">
        <v>137082</v>
      </c>
    </row>
    <row r="16" spans="1:12">
      <c r="A16" s="4" t="s">
        <v>667</v>
      </c>
    </row>
    <row r="17" spans="1:12">
      <c r="A17" s="3" t="s">
        <v>662</v>
      </c>
    </row>
    <row r="18" spans="1:12">
      <c r="A18" s="4" t="s">
        <v>663</v>
      </c>
      <c r="J18" s="5" t="n">
        <v>32214</v>
      </c>
      <c r="K18" s="5" t="n">
        <v>29924</v>
      </c>
      <c r="L18" s="5" t="n">
        <v>23778</v>
      </c>
    </row>
    <row r="19" spans="1:12">
      <c r="A19" s="4" t="s">
        <v>88</v>
      </c>
      <c r="J19" s="5" t="n">
        <v>4659</v>
      </c>
      <c r="K19" s="5" t="n">
        <v>4500</v>
      </c>
      <c r="L19" s="5" t="n">
        <v>3522</v>
      </c>
    </row>
    <row r="20" spans="1:12">
      <c r="A20" s="4" t="s">
        <v>129</v>
      </c>
      <c r="J20" s="5" t="n">
        <v>2967</v>
      </c>
      <c r="K20" s="5" t="n">
        <v>2681</v>
      </c>
      <c r="L20" s="5" t="n">
        <v>3053</v>
      </c>
    </row>
    <row r="21" spans="1:12">
      <c r="A21" s="4" t="s">
        <v>664</v>
      </c>
      <c r="J21" s="5" t="n">
        <v>2208</v>
      </c>
      <c r="K21" s="5" t="n">
        <v>2099</v>
      </c>
      <c r="L21" s="6" t="n">
        <v>835</v>
      </c>
    </row>
    <row r="22" spans="1:12">
      <c r="A22" s="4" t="s">
        <v>665</v>
      </c>
      <c r="B22" s="6" t="n">
        <v>56216</v>
      </c>
      <c r="F22" s="6" t="n">
        <v>52239</v>
      </c>
      <c r="J22" s="6" t="n">
        <v>56216</v>
      </c>
      <c r="K22" s="6" t="n">
        <v>522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669</v>
      </c>
    </row>
    <row r="4" spans="1:12">
      <c r="A4" s="4" t="s">
        <v>670</v>
      </c>
      <c r="B4" s="6" t="n">
        <v>35499</v>
      </c>
      <c r="C4" s="6" t="n">
        <v>32251</v>
      </c>
      <c r="D4" s="6" t="n">
        <v>31359</v>
      </c>
      <c r="E4" s="6" t="n">
        <v>29089</v>
      </c>
      <c r="F4" s="6" t="n">
        <v>32382</v>
      </c>
      <c r="G4" s="6" t="n">
        <v>29861</v>
      </c>
      <c r="H4" s="6" t="n">
        <v>30388</v>
      </c>
      <c r="I4" s="6" t="n">
        <v>27088</v>
      </c>
      <c r="J4" s="6" t="n">
        <v>128198</v>
      </c>
      <c r="K4" s="6" t="n">
        <v>119719</v>
      </c>
      <c r="L4" s="6" t="n">
        <v>106464</v>
      </c>
    </row>
    <row r="5" spans="1:12">
      <c r="A5" s="4" t="s">
        <v>671</v>
      </c>
      <c r="B5" s="5" t="n">
        <v>20033</v>
      </c>
      <c r="F5" s="5" t="n">
        <v>20083</v>
      </c>
      <c r="J5" s="5" t="n">
        <v>20033</v>
      </c>
      <c r="K5" s="5" t="n">
        <v>20083</v>
      </c>
    </row>
    <row r="6" spans="1:12">
      <c r="A6" s="4" t="s">
        <v>672</v>
      </c>
    </row>
    <row r="7" spans="1:12">
      <c r="A7" s="3" t="s">
        <v>669</v>
      </c>
    </row>
    <row r="8" spans="1:12">
      <c r="A8" s="4" t="s">
        <v>670</v>
      </c>
      <c r="J8" s="5" t="n">
        <v>99758</v>
      </c>
      <c r="K8" s="5" t="n">
        <v>96522</v>
      </c>
      <c r="L8" s="5" t="n">
        <v>82256</v>
      </c>
    </row>
    <row r="9" spans="1:12">
      <c r="A9" s="4" t="s">
        <v>671</v>
      </c>
      <c r="B9" s="5" t="n">
        <v>15737</v>
      </c>
      <c r="F9" s="5" t="n">
        <v>15660</v>
      </c>
      <c r="J9" s="5" t="n">
        <v>15737</v>
      </c>
      <c r="K9" s="5" t="n">
        <v>15660</v>
      </c>
    </row>
    <row r="10" spans="1:12">
      <c r="A10" s="4" t="s">
        <v>673</v>
      </c>
    </row>
    <row r="11" spans="1:12">
      <c r="A11" s="3" t="s">
        <v>669</v>
      </c>
    </row>
    <row r="12" spans="1:12">
      <c r="A12" s="4" t="s">
        <v>670</v>
      </c>
      <c r="J12" s="5" t="n">
        <v>11646</v>
      </c>
      <c r="K12" s="5" t="n">
        <v>13535</v>
      </c>
      <c r="L12" s="5" t="n">
        <v>13913</v>
      </c>
    </row>
    <row r="13" spans="1:12">
      <c r="A13" s="4" t="s">
        <v>674</v>
      </c>
    </row>
    <row r="14" spans="1:12">
      <c r="A14" s="3" t="s">
        <v>669</v>
      </c>
    </row>
    <row r="15" spans="1:12">
      <c r="A15" s="4" t="s">
        <v>670</v>
      </c>
      <c r="J15" s="5" t="n">
        <v>16794</v>
      </c>
      <c r="K15" s="5" t="n">
        <v>9662</v>
      </c>
      <c r="L15" s="6" t="n">
        <v>10295</v>
      </c>
    </row>
    <row r="16" spans="1:12">
      <c r="A16" s="4" t="s">
        <v>671</v>
      </c>
      <c r="B16" s="5" t="n">
        <v>10</v>
      </c>
      <c r="F16" s="5" t="n">
        <v>8</v>
      </c>
      <c r="J16" s="5" t="n">
        <v>10</v>
      </c>
      <c r="K16" s="5" t="n">
        <v>8</v>
      </c>
    </row>
    <row r="17" spans="1:12">
      <c r="A17" s="4" t="s">
        <v>675</v>
      </c>
    </row>
    <row r="18" spans="1:12">
      <c r="A18" s="3" t="s">
        <v>669</v>
      </c>
    </row>
    <row r="19" spans="1:12">
      <c r="A19" s="4" t="s">
        <v>671</v>
      </c>
      <c r="B19" s="6" t="n">
        <v>4286</v>
      </c>
      <c r="F19" s="6" t="n">
        <v>4415</v>
      </c>
      <c r="J19" s="6" t="n">
        <v>4286</v>
      </c>
      <c r="K19" s="6" t="n">
        <v>44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45</v>
      </c>
    </row>
    <row r="2" spans="1:2">
      <c r="A2" s="3" t="s">
        <v>187</v>
      </c>
    </row>
    <row r="3" spans="1:2">
      <c r="A3" s="5" t="n">
        <v>2017</v>
      </c>
      <c r="B3" s="6" t="n">
        <v>500</v>
      </c>
    </row>
    <row r="4" spans="1:2">
      <c r="A4" s="5" t="n">
        <v>2018</v>
      </c>
      <c r="B4" s="5" t="n">
        <v>292</v>
      </c>
    </row>
    <row r="5" spans="1:2">
      <c r="A5" s="4" t="s">
        <v>103</v>
      </c>
      <c r="B5" s="6" t="n">
        <v>7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45</v>
      </c>
    </row>
    <row r="2" spans="1:2">
      <c r="A2" s="3" t="s">
        <v>187</v>
      </c>
    </row>
    <row r="3" spans="1:2">
      <c r="A3" s="5" t="n">
        <v>2017</v>
      </c>
      <c r="B3" s="6" t="n">
        <v>339</v>
      </c>
    </row>
    <row r="4" spans="1:2">
      <c r="A4" s="5" t="n">
        <v>2018</v>
      </c>
      <c r="B4" s="5" t="n">
        <v>334</v>
      </c>
    </row>
    <row r="5" spans="1:2">
      <c r="A5" s="5" t="n">
        <v>2019</v>
      </c>
      <c r="B5" s="5" t="n">
        <v>317</v>
      </c>
    </row>
    <row r="6" spans="1:2">
      <c r="A6" s="5" t="n">
        <v>2020</v>
      </c>
      <c r="B6" s="5" t="n">
        <v>341</v>
      </c>
    </row>
    <row r="7" spans="1:2">
      <c r="A7" s="5" t="n">
        <v>2021</v>
      </c>
      <c r="B7" s="5" t="n">
        <v>335</v>
      </c>
    </row>
    <row r="8" spans="1:2">
      <c r="A8" s="4" t="s">
        <v>678</v>
      </c>
      <c r="B8" s="5" t="n">
        <v>335</v>
      </c>
    </row>
    <row r="9" spans="1:2">
      <c r="A9" s="4" t="s">
        <v>103</v>
      </c>
      <c r="B9" s="6" t="n">
        <v>2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1"/>
    <col customWidth="1" max="5" min="5" width="21"/>
  </cols>
  <sheetData>
    <row r="1" spans="1:5">
      <c r="A1" s="1" t="s">
        <v>679</v>
      </c>
      <c r="B1" s="2" t="s">
        <v>680</v>
      </c>
      <c r="C1" s="2" t="s">
        <v>681</v>
      </c>
      <c r="D1" s="2" t="s">
        <v>301</v>
      </c>
      <c r="E1" s="2" t="s">
        <v>303</v>
      </c>
    </row>
    <row r="2" spans="1:5">
      <c r="A2" s="3" t="s">
        <v>682</v>
      </c>
    </row>
    <row r="3" spans="1:5">
      <c r="A3" s="4" t="s">
        <v>683</v>
      </c>
      <c r="C3" s="6" t="n">
        <v>715</v>
      </c>
      <c r="D3" s="6" t="n">
        <v>481</v>
      </c>
      <c r="E3" s="6" t="n">
        <v>401</v>
      </c>
    </row>
    <row r="4" spans="1:5">
      <c r="A4" s="4" t="s">
        <v>684</v>
      </c>
      <c r="C4" s="5" t="n">
        <v>500</v>
      </c>
    </row>
    <row r="5" spans="1:5">
      <c r="A5" s="4" t="s">
        <v>685</v>
      </c>
      <c r="C5" s="5" t="n">
        <v>292</v>
      </c>
    </row>
    <row r="6" spans="1:5">
      <c r="A6" s="4" t="s">
        <v>686</v>
      </c>
    </row>
    <row r="7" spans="1:5">
      <c r="A7" s="3" t="s">
        <v>682</v>
      </c>
    </row>
    <row r="8" spans="1:5">
      <c r="A8" s="4" t="s">
        <v>687</v>
      </c>
      <c r="B8" s="6" t="n">
        <v>12500</v>
      </c>
    </row>
    <row r="9" spans="1:5">
      <c r="A9" s="4" t="s">
        <v>688</v>
      </c>
    </row>
    <row r="10" spans="1:5">
      <c r="A10" s="3" t="s">
        <v>682</v>
      </c>
    </row>
    <row r="11" spans="1:5">
      <c r="A11" s="4" t="s">
        <v>684</v>
      </c>
      <c r="C11" s="5" t="n">
        <v>1775</v>
      </c>
    </row>
    <row r="12" spans="1:5">
      <c r="A12" s="4" t="s">
        <v>685</v>
      </c>
      <c r="C12" s="5" t="n">
        <v>1275</v>
      </c>
    </row>
    <row r="13" spans="1:5">
      <c r="A13" s="4" t="s">
        <v>689</v>
      </c>
      <c r="C13" s="5" t="n">
        <v>317</v>
      </c>
    </row>
    <row r="14" spans="1:5">
      <c r="A14" s="4" t="s">
        <v>690</v>
      </c>
    </row>
    <row r="15" spans="1:5">
      <c r="A15" s="3" t="s">
        <v>682</v>
      </c>
    </row>
    <row r="16" spans="1:5">
      <c r="A16" s="4" t="s">
        <v>691</v>
      </c>
      <c r="C16" s="6" t="n">
        <v>1800</v>
      </c>
    </row>
    <row r="17" spans="1:5">
      <c r="A17" s="4" t="s">
        <v>692</v>
      </c>
      <c r="C17"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45</v>
      </c>
    </row>
    <row r="2" spans="1:2">
      <c r="A2" s="3" t="s">
        <v>694</v>
      </c>
    </row>
    <row r="3" spans="1:2">
      <c r="A3" s="5" t="n">
        <v>2017</v>
      </c>
      <c r="B3" s="6" t="n">
        <v>7418</v>
      </c>
    </row>
    <row r="4" spans="1:2">
      <c r="A4" s="5" t="n">
        <v>2018</v>
      </c>
      <c r="B4" s="5" t="n">
        <v>3088</v>
      </c>
    </row>
    <row r="5" spans="1:2">
      <c r="A5" s="5" t="n">
        <v>2019</v>
      </c>
      <c r="B5" s="5" t="n">
        <v>383</v>
      </c>
    </row>
    <row r="6" spans="1:2">
      <c r="A6" s="5" t="n">
        <v>2020</v>
      </c>
      <c r="B6" s="5" t="n">
        <v>383</v>
      </c>
    </row>
    <row r="7" spans="1:2">
      <c r="A7" s="4" t="s">
        <v>103</v>
      </c>
      <c r="B7" s="6" t="n">
        <v>11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5</v>
      </c>
      <c r="B1" s="2" t="s">
        <v>1</v>
      </c>
    </row>
    <row r="2" spans="1:4">
      <c r="B2" s="2" t="s">
        <v>2</v>
      </c>
      <c r="C2" s="2" t="s">
        <v>32</v>
      </c>
      <c r="D2" s="2" t="s">
        <v>75</v>
      </c>
    </row>
    <row r="3" spans="1:4">
      <c r="A3" s="3" t="s">
        <v>696</v>
      </c>
    </row>
    <row r="4" spans="1:4">
      <c r="A4" s="4" t="s">
        <v>697</v>
      </c>
      <c r="B4" s="6" t="n">
        <v>4000</v>
      </c>
    </row>
    <row r="5" spans="1:4">
      <c r="A5" s="4" t="s">
        <v>698</v>
      </c>
      <c r="B5" s="5" t="n">
        <v>619000</v>
      </c>
      <c r="C5" s="6" t="n">
        <v>587000</v>
      </c>
      <c r="D5" s="6" t="n">
        <v>565000</v>
      </c>
    </row>
    <row r="6" spans="1:4">
      <c r="A6" s="4" t="s">
        <v>699</v>
      </c>
      <c r="B6" s="5" t="n">
        <v>1980000</v>
      </c>
      <c r="C6" s="5" t="n">
        <v>1324000</v>
      </c>
    </row>
    <row r="7" spans="1:4">
      <c r="A7" s="4" t="s">
        <v>700</v>
      </c>
      <c r="B7" s="5" t="n">
        <v>1980000</v>
      </c>
      <c r="C7" s="5" t="n">
        <v>1324000</v>
      </c>
    </row>
    <row r="8" spans="1:4">
      <c r="A8" s="4" t="s">
        <v>701</v>
      </c>
    </row>
    <row r="9" spans="1:4">
      <c r="A9" s="3" t="s">
        <v>696</v>
      </c>
    </row>
    <row r="10" spans="1:4">
      <c r="A10" s="4" t="s">
        <v>697</v>
      </c>
      <c r="B10" s="5" t="n">
        <v>2000</v>
      </c>
    </row>
    <row r="11" spans="1:4">
      <c r="A11" s="4" t="s">
        <v>698</v>
      </c>
      <c r="B11" s="6" t="n">
        <v>134000</v>
      </c>
      <c r="C11" s="6" t="n">
        <v>134000</v>
      </c>
      <c r="D11" s="6" t="n">
        <v>13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83</v>
      </c>
      <c r="J1" s="2" t="s">
        <v>1</v>
      </c>
    </row>
    <row r="2" spans="1:12">
      <c r="B2" s="2" t="s">
        <v>2</v>
      </c>
      <c r="C2" s="2" t="s">
        <v>384</v>
      </c>
      <c r="D2" s="2" t="s">
        <v>4</v>
      </c>
      <c r="E2" s="2" t="s">
        <v>385</v>
      </c>
      <c r="F2" s="2" t="s">
        <v>32</v>
      </c>
      <c r="G2" s="2" t="s">
        <v>386</v>
      </c>
      <c r="H2" s="2" t="s">
        <v>387</v>
      </c>
      <c r="I2" s="2" t="s">
        <v>388</v>
      </c>
      <c r="J2" s="2" t="s">
        <v>2</v>
      </c>
      <c r="K2" s="2" t="s">
        <v>32</v>
      </c>
      <c r="L2" s="2" t="s">
        <v>75</v>
      </c>
    </row>
    <row r="3" spans="1:12">
      <c r="A3" s="3" t="s">
        <v>193</v>
      </c>
    </row>
    <row r="4" spans="1:12">
      <c r="A4" s="4" t="s">
        <v>663</v>
      </c>
      <c r="B4" s="6" t="n">
        <v>35499</v>
      </c>
      <c r="C4" s="6" t="n">
        <v>32251</v>
      </c>
      <c r="D4" s="6" t="n">
        <v>31359</v>
      </c>
      <c r="E4" s="6" t="n">
        <v>29089</v>
      </c>
      <c r="F4" s="6" t="n">
        <v>32382</v>
      </c>
      <c r="G4" s="6" t="n">
        <v>29861</v>
      </c>
      <c r="H4" s="6" t="n">
        <v>30388</v>
      </c>
      <c r="I4" s="6" t="n">
        <v>27088</v>
      </c>
      <c r="J4" s="6" t="n">
        <v>128198</v>
      </c>
      <c r="K4" s="6" t="n">
        <v>119719</v>
      </c>
      <c r="L4" s="6" t="n">
        <v>106464</v>
      </c>
    </row>
    <row r="5" spans="1:12">
      <c r="A5" s="4" t="s">
        <v>703</v>
      </c>
      <c r="B5" s="5" t="n">
        <v>28426</v>
      </c>
      <c r="C5" s="5" t="n">
        <v>26107</v>
      </c>
      <c r="D5" s="5" t="n">
        <v>27010</v>
      </c>
      <c r="E5" s="5" t="n">
        <v>26390</v>
      </c>
      <c r="F5" s="5" t="n">
        <v>28290</v>
      </c>
      <c r="G5" s="5" t="n">
        <v>28325</v>
      </c>
      <c r="H5" s="5" t="n">
        <v>27667</v>
      </c>
      <c r="I5" s="5" t="n">
        <v>27379</v>
      </c>
    </row>
    <row r="6" spans="1:12">
      <c r="A6" s="4" t="s">
        <v>88</v>
      </c>
      <c r="B6" s="5" t="n">
        <v>7073</v>
      </c>
      <c r="C6" s="5" t="n">
        <v>6144</v>
      </c>
      <c r="D6" s="5" t="n">
        <v>4349</v>
      </c>
      <c r="E6" s="5" t="n">
        <v>2699</v>
      </c>
      <c r="F6" s="5" t="n">
        <v>4092</v>
      </c>
      <c r="G6" s="5" t="n">
        <v>1536</v>
      </c>
      <c r="H6" s="5" t="n">
        <v>2721</v>
      </c>
      <c r="I6" s="5" t="n">
        <v>-291</v>
      </c>
      <c r="J6" s="5" t="n">
        <v>20265</v>
      </c>
      <c r="K6" s="5" t="n">
        <v>8058</v>
      </c>
      <c r="L6" s="5" t="n">
        <v>-4802</v>
      </c>
    </row>
    <row r="7" spans="1:12">
      <c r="A7" s="4" t="s">
        <v>704</v>
      </c>
      <c r="B7" s="5" t="n">
        <v>92</v>
      </c>
      <c r="C7" s="5" t="n">
        <v>498</v>
      </c>
      <c r="D7" s="5" t="n">
        <v>-340</v>
      </c>
      <c r="E7" s="5" t="n">
        <v>-192</v>
      </c>
      <c r="F7" s="5" t="n">
        <v>379</v>
      </c>
      <c r="G7" s="5" t="n">
        <v>81</v>
      </c>
      <c r="H7" s="5" t="n">
        <v>-95</v>
      </c>
      <c r="I7" s="5" t="n">
        <v>409</v>
      </c>
      <c r="J7" s="5" t="n">
        <v>58</v>
      </c>
      <c r="K7" s="5" t="n">
        <v>774</v>
      </c>
      <c r="L7" s="5" t="n">
        <v>531</v>
      </c>
    </row>
    <row r="8" spans="1:12">
      <c r="A8" s="4" t="s">
        <v>705</v>
      </c>
      <c r="B8" s="5" t="n">
        <v>7165</v>
      </c>
      <c r="C8" s="5" t="n">
        <v>6642</v>
      </c>
      <c r="D8" s="5" t="n">
        <v>4009</v>
      </c>
      <c r="E8" s="5" t="n">
        <v>2507</v>
      </c>
      <c r="F8" s="5" t="n">
        <v>4471</v>
      </c>
      <c r="G8" s="5" t="n">
        <v>1617</v>
      </c>
      <c r="H8" s="5" t="n">
        <v>2626</v>
      </c>
      <c r="I8" s="5" t="n">
        <v>118</v>
      </c>
      <c r="J8" s="5" t="n">
        <v>20323</v>
      </c>
      <c r="K8" s="5" t="n">
        <v>8832</v>
      </c>
      <c r="L8" s="5" t="n">
        <v>-4271</v>
      </c>
    </row>
    <row r="9" spans="1:12">
      <c r="A9" s="4" t="s">
        <v>706</v>
      </c>
      <c r="B9" s="5" t="n">
        <v>-31</v>
      </c>
      <c r="C9" s="5" t="n">
        <v>400</v>
      </c>
      <c r="D9" s="5" t="n">
        <v>173</v>
      </c>
      <c r="E9" s="5" t="n">
        <v>61</v>
      </c>
      <c r="F9" s="5" t="n">
        <v>-145</v>
      </c>
      <c r="G9" s="5" t="n">
        <v>147</v>
      </c>
      <c r="H9" s="5" t="n">
        <v>658</v>
      </c>
      <c r="I9" s="5" t="n">
        <v>5</v>
      </c>
      <c r="J9" s="5" t="n">
        <v>603</v>
      </c>
      <c r="K9" s="5" t="n">
        <v>665</v>
      </c>
      <c r="L9" s="5" t="n">
        <v>343</v>
      </c>
    </row>
    <row r="10" spans="1:12">
      <c r="A10" s="4" t="s">
        <v>707</v>
      </c>
      <c r="B10" s="6" t="n">
        <v>7196</v>
      </c>
      <c r="C10" s="6" t="n">
        <v>6242</v>
      </c>
      <c r="D10" s="6" t="n">
        <v>3836</v>
      </c>
      <c r="E10" s="6" t="n">
        <v>2446</v>
      </c>
      <c r="F10" s="6" t="n">
        <v>4616</v>
      </c>
      <c r="G10" s="6" t="n">
        <v>1470</v>
      </c>
      <c r="H10" s="6" t="n">
        <v>1968</v>
      </c>
      <c r="I10" s="6" t="n">
        <v>113</v>
      </c>
      <c r="J10" s="6" t="n">
        <v>19720</v>
      </c>
      <c r="K10" s="6" t="n">
        <v>8167</v>
      </c>
      <c r="L10" s="6" t="n">
        <v>-4614</v>
      </c>
    </row>
    <row r="11" spans="1:12">
      <c r="A11" s="3" t="s">
        <v>708</v>
      </c>
    </row>
    <row r="12" spans="1:12">
      <c r="A12" s="4" t="s">
        <v>94</v>
      </c>
      <c r="B12" s="8" t="n">
        <v>0.13</v>
      </c>
      <c r="C12" s="8" t="n">
        <v>0.11</v>
      </c>
      <c r="D12" s="8" t="n">
        <v>0.07000000000000001</v>
      </c>
      <c r="E12" s="8" t="n">
        <v>0.04</v>
      </c>
      <c r="F12" s="8" t="n">
        <v>0.08</v>
      </c>
      <c r="G12" s="8" t="n">
        <v>0.03</v>
      </c>
      <c r="H12" s="8" t="n">
        <v>0.03</v>
      </c>
      <c r="I12" s="6" t="n">
        <v>0</v>
      </c>
      <c r="J12" s="8" t="n">
        <v>0.35</v>
      </c>
      <c r="K12" s="8" t="n">
        <v>0.14</v>
      </c>
      <c r="L12" s="8" t="n">
        <v>-0.08</v>
      </c>
    </row>
    <row r="13" spans="1:12">
      <c r="A13" s="4" t="s">
        <v>95</v>
      </c>
      <c r="B13" s="8" t="n">
        <v>0.13</v>
      </c>
      <c r="C13" s="8" t="n">
        <v>0.11</v>
      </c>
      <c r="D13" s="8" t="n">
        <v>0.07000000000000001</v>
      </c>
      <c r="E13" s="8" t="n">
        <v>0.04</v>
      </c>
      <c r="F13" s="8" t="n">
        <v>0.08</v>
      </c>
      <c r="G13" s="8" t="n">
        <v>0.03</v>
      </c>
      <c r="H13" s="8" t="n">
        <v>0.03</v>
      </c>
      <c r="I13" s="6" t="n">
        <v>0</v>
      </c>
      <c r="J13" s="8" t="n">
        <v>0.35</v>
      </c>
      <c r="K13" s="8" t="n">
        <v>0.14</v>
      </c>
      <c r="L13" s="8" t="n">
        <v>-0.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445</v>
      </c>
    </row>
    <row r="3" spans="1:2">
      <c r="A3" s="4" t="s">
        <v>341</v>
      </c>
    </row>
    <row r="4" spans="1:2">
      <c r="A4" s="4" t="s">
        <v>710</v>
      </c>
      <c r="B4" s="6" t="n">
        <v>54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5</v>
      </c>
    </row>
    <row r="3" spans="1:4">
      <c r="A3" s="3" t="s">
        <v>126</v>
      </c>
    </row>
    <row r="4" spans="1:4">
      <c r="A4" s="4" t="s">
        <v>92</v>
      </c>
      <c r="B4" s="6" t="n">
        <v>19720</v>
      </c>
      <c r="C4" s="6" t="n">
        <v>8167</v>
      </c>
      <c r="D4" s="6" t="n">
        <v>-4614</v>
      </c>
    </row>
    <row r="5" spans="1:4">
      <c r="A5" s="3" t="s">
        <v>127</v>
      </c>
    </row>
    <row r="6" spans="1:4">
      <c r="A6" s="4" t="s">
        <v>128</v>
      </c>
      <c r="B6" s="5" t="n">
        <v>6063</v>
      </c>
      <c r="C6" s="5" t="n">
        <v>6045</v>
      </c>
      <c r="D6" s="5" t="n">
        <v>5744</v>
      </c>
    </row>
    <row r="7" spans="1:4">
      <c r="A7" s="4" t="s">
        <v>129</v>
      </c>
      <c r="B7" s="5" t="n">
        <v>5687</v>
      </c>
      <c r="C7" s="5" t="n">
        <v>5696</v>
      </c>
      <c r="D7" s="5" t="n">
        <v>6307</v>
      </c>
    </row>
    <row r="8" spans="1:4">
      <c r="A8" s="4" t="s">
        <v>130</v>
      </c>
      <c r="B8" s="5" t="n">
        <v>-78</v>
      </c>
      <c r="C8" s="5" t="n">
        <v>110</v>
      </c>
    </row>
    <row r="9" spans="1:4">
      <c r="A9" s="4" t="s">
        <v>131</v>
      </c>
      <c r="B9" s="5" t="n">
        <v>31</v>
      </c>
    </row>
    <row r="10" spans="1:4">
      <c r="A10" s="4" t="s">
        <v>132</v>
      </c>
      <c r="B10" s="5" t="n">
        <v>122</v>
      </c>
      <c r="C10" s="5" t="n">
        <v>367</v>
      </c>
      <c r="D10" s="5" t="n">
        <v>-305</v>
      </c>
    </row>
    <row r="11" spans="1:4">
      <c r="A11" s="4" t="s">
        <v>133</v>
      </c>
      <c r="B11" s="5" t="n">
        <v>-28</v>
      </c>
      <c r="C11" s="5" t="n">
        <v>80</v>
      </c>
    </row>
    <row r="12" spans="1:4">
      <c r="A12" s="4" t="s">
        <v>134</v>
      </c>
      <c r="B12" s="5" t="n">
        <v>-529</v>
      </c>
      <c r="C12" s="5" t="n">
        <v>48</v>
      </c>
      <c r="D12" s="5" t="n">
        <v>294</v>
      </c>
    </row>
    <row r="13" spans="1:4">
      <c r="A13" s="3" t="s">
        <v>135</v>
      </c>
    </row>
    <row r="14" spans="1:4">
      <c r="A14" s="4" t="s">
        <v>35</v>
      </c>
      <c r="B14" s="5" t="n">
        <v>-1831</v>
      </c>
    </row>
    <row r="15" spans="1:4">
      <c r="A15" s="4" t="s">
        <v>136</v>
      </c>
      <c r="B15" s="5" t="n">
        <v>-576</v>
      </c>
      <c r="C15" s="5" t="n">
        <v>-3739</v>
      </c>
      <c r="D15" s="5" t="n">
        <v>-3381</v>
      </c>
    </row>
    <row r="16" spans="1:4">
      <c r="A16" s="4" t="s">
        <v>38</v>
      </c>
      <c r="B16" s="5" t="n">
        <v>1476</v>
      </c>
      <c r="C16" s="5" t="n">
        <v>2348</v>
      </c>
      <c r="D16" s="5" t="n">
        <v>-4401</v>
      </c>
    </row>
    <row r="17" spans="1:4">
      <c r="A17" s="4" t="s">
        <v>137</v>
      </c>
      <c r="B17" s="5" t="n">
        <v>-652</v>
      </c>
      <c r="C17" s="5" t="n">
        <v>-1415</v>
      </c>
      <c r="D17" s="5" t="n">
        <v>475</v>
      </c>
    </row>
    <row r="18" spans="1:4">
      <c r="A18" s="4" t="s">
        <v>48</v>
      </c>
      <c r="B18" s="5" t="n">
        <v>46</v>
      </c>
      <c r="C18" s="5" t="n">
        <v>-2648</v>
      </c>
      <c r="D18" s="5" t="n">
        <v>2194</v>
      </c>
    </row>
    <row r="19" spans="1:4">
      <c r="A19" s="4" t="s">
        <v>49</v>
      </c>
      <c r="B19" s="5" t="n">
        <v>-8350</v>
      </c>
      <c r="C19" s="5" t="n">
        <v>1706</v>
      </c>
      <c r="D19" s="5" t="n">
        <v>6943</v>
      </c>
    </row>
    <row r="20" spans="1:4">
      <c r="A20" s="4" t="s">
        <v>138</v>
      </c>
      <c r="B20" s="5" t="n">
        <v>1666</v>
      </c>
      <c r="C20" s="5" t="n">
        <v>-992</v>
      </c>
      <c r="D20" s="5" t="n">
        <v>-1730</v>
      </c>
    </row>
    <row r="21" spans="1:4">
      <c r="A21" s="4" t="s">
        <v>139</v>
      </c>
      <c r="B21" s="5" t="n">
        <v>22767</v>
      </c>
      <c r="C21" s="5" t="n">
        <v>15773</v>
      </c>
      <c r="D21" s="5" t="n">
        <v>7526</v>
      </c>
    </row>
    <row r="22" spans="1:4">
      <c r="A22" s="3" t="s">
        <v>140</v>
      </c>
    </row>
    <row r="23" spans="1:4">
      <c r="A23" s="4" t="s">
        <v>141</v>
      </c>
      <c r="B23" s="5" t="n">
        <v>-34133</v>
      </c>
      <c r="C23" s="5" t="n">
        <v>-26895</v>
      </c>
      <c r="D23" s="5" t="n">
        <v>-9407</v>
      </c>
    </row>
    <row r="24" spans="1:4">
      <c r="A24" s="4" t="s">
        <v>142</v>
      </c>
      <c r="B24" s="5" t="n">
        <v>30421</v>
      </c>
      <c r="C24" s="5" t="n">
        <v>23934</v>
      </c>
      <c r="D24" s="5" t="n">
        <v>4432</v>
      </c>
    </row>
    <row r="25" spans="1:4">
      <c r="A25" s="4" t="s">
        <v>143</v>
      </c>
      <c r="B25" s="5" t="n">
        <v>-4353</v>
      </c>
      <c r="C25" s="5" t="n">
        <v>-3744</v>
      </c>
      <c r="D25" s="5" t="n">
        <v>-3005</v>
      </c>
    </row>
    <row r="26" spans="1:4">
      <c r="A26" s="4" t="s">
        <v>144</v>
      </c>
      <c r="B26" s="5" t="n">
        <v>-8065</v>
      </c>
      <c r="C26" s="5" t="n">
        <v>-6705</v>
      </c>
      <c r="D26" s="5" t="n">
        <v>-7980</v>
      </c>
    </row>
    <row r="27" spans="1:4">
      <c r="A27" s="3" t="s">
        <v>145</v>
      </c>
    </row>
    <row r="28" spans="1:4">
      <c r="A28" s="4" t="s">
        <v>146</v>
      </c>
      <c r="B28" s="5" t="n">
        <v>-367</v>
      </c>
    </row>
    <row r="29" spans="1:4">
      <c r="A29" s="4" t="s">
        <v>147</v>
      </c>
      <c r="B29" s="5" t="n">
        <v>2656</v>
      </c>
      <c r="C29" s="5" t="n">
        <v>404</v>
      </c>
      <c r="D29" s="5" t="n">
        <v>1115</v>
      </c>
    </row>
    <row r="30" spans="1:4">
      <c r="A30" s="4" t="s">
        <v>148</v>
      </c>
      <c r="B30" s="5" t="n">
        <v>-3444</v>
      </c>
      <c r="C30" s="5" t="n">
        <v>-6090</v>
      </c>
      <c r="D30" s="5" t="n">
        <v>-639</v>
      </c>
    </row>
    <row r="31" spans="1:4">
      <c r="A31" s="4" t="s">
        <v>149</v>
      </c>
      <c r="B31" s="5" t="n">
        <v>-1155</v>
      </c>
      <c r="C31" s="5" t="n">
        <v>-5686</v>
      </c>
      <c r="D31" s="5" t="n">
        <v>476</v>
      </c>
    </row>
    <row r="32" spans="1:4">
      <c r="A32" s="4" t="s">
        <v>150</v>
      </c>
      <c r="B32" s="5" t="n">
        <v>318</v>
      </c>
      <c r="C32" s="5" t="n">
        <v>-2155</v>
      </c>
      <c r="D32" s="5" t="n">
        <v>-346</v>
      </c>
    </row>
    <row r="33" spans="1:4">
      <c r="A33" s="4" t="s">
        <v>151</v>
      </c>
      <c r="B33" s="5" t="n">
        <v>13865</v>
      </c>
      <c r="C33" s="5" t="n">
        <v>1227</v>
      </c>
      <c r="D33" s="5" t="n">
        <v>-324</v>
      </c>
    </row>
    <row r="34" spans="1:4">
      <c r="A34" s="4" t="s">
        <v>152</v>
      </c>
      <c r="B34" s="5" t="n">
        <v>94094</v>
      </c>
      <c r="C34" s="5" t="n">
        <v>92867</v>
      </c>
      <c r="D34" s="5" t="n">
        <v>93191</v>
      </c>
    </row>
    <row r="35" spans="1:4">
      <c r="A35" s="4" t="s">
        <v>153</v>
      </c>
      <c r="B35" s="6" t="n">
        <v>107959</v>
      </c>
      <c r="C35" s="6" t="n">
        <v>94094</v>
      </c>
      <c r="D35" s="6" t="n">
        <v>928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0:45Z</dcterms:created>
  <dcterms:modified xmlns:dcterms="http://purl.org/dc/terms/" xmlns:xsi="http://www.w3.org/2001/XMLSchema-instance" xsi:type="dcterms:W3CDTF">2017-03-14T16:10:45Z</dcterms:modified>
</cp:coreProperties>
</file>